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Cost Method Investment" sheetId="12" state="visible" r:id="rId12"/>
    <sheet xmlns:r="http://schemas.openxmlformats.org/officeDocument/2006/relationships" name="Equity Method Investment" sheetId="13" state="visible" r:id="rId13"/>
    <sheet xmlns:r="http://schemas.openxmlformats.org/officeDocument/2006/relationships" name="Property, Plant and Equipment" sheetId="14" state="visible" r:id="rId14"/>
    <sheet xmlns:r="http://schemas.openxmlformats.org/officeDocument/2006/relationships" name="Related Parties Transactions" sheetId="15" state="visible" r:id="rId15"/>
    <sheet xmlns:r="http://schemas.openxmlformats.org/officeDocument/2006/relationships" name="Bank Loans" sheetId="16" state="visible" r:id="rId16"/>
    <sheet xmlns:r="http://schemas.openxmlformats.org/officeDocument/2006/relationships" name="Accrued Liabilities and Other P" sheetId="17" state="visible" r:id="rId17"/>
    <sheet xmlns:r="http://schemas.openxmlformats.org/officeDocument/2006/relationships" name="Certain Risks and Concentr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Other Receivables (Tables)" sheetId="26" state="visible" r:id="rId26"/>
    <sheet xmlns:r="http://schemas.openxmlformats.org/officeDocument/2006/relationships" name="Property, Plant and Equipment (" sheetId="27" state="visible" r:id="rId27"/>
    <sheet xmlns:r="http://schemas.openxmlformats.org/officeDocument/2006/relationships" name="Related Parties Transactions (T" sheetId="28" state="visible" r:id="rId28"/>
    <sheet xmlns:r="http://schemas.openxmlformats.org/officeDocument/2006/relationships" name="Bank Loans (Tables)" sheetId="29" state="visible" r:id="rId29"/>
    <sheet xmlns:r="http://schemas.openxmlformats.org/officeDocument/2006/relationships" name="Accrued Liabilities and Other_2" sheetId="30" state="visible" r:id="rId30"/>
    <sheet xmlns:r="http://schemas.openxmlformats.org/officeDocument/2006/relationships" name="Certain Risks and Concentrati_2" sheetId="31" state="visible" r:id="rId31"/>
    <sheet xmlns:r="http://schemas.openxmlformats.org/officeDocument/2006/relationships" name="Description of Business and O_3" sheetId="32" state="visible" r:id="rId32"/>
    <sheet xmlns:r="http://schemas.openxmlformats.org/officeDocument/2006/relationships" name="Description of Business and O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Details)" sheetId="37" state="visible" r:id="rId37"/>
    <sheet xmlns:r="http://schemas.openxmlformats.org/officeDocument/2006/relationships" name="Inventories (Details)" sheetId="38" state="visible" r:id="rId38"/>
    <sheet xmlns:r="http://schemas.openxmlformats.org/officeDocument/2006/relationships" name="Other Receivables (Details)" sheetId="39" state="visible" r:id="rId39"/>
    <sheet xmlns:r="http://schemas.openxmlformats.org/officeDocument/2006/relationships" name="Cost Method Investment (Details" sheetId="40" state="visible" r:id="rId40"/>
    <sheet xmlns:r="http://schemas.openxmlformats.org/officeDocument/2006/relationships" name="Equity Method Investment (Detai"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Related Parties Transactions (D" sheetId="44" state="visible" r:id="rId44"/>
    <sheet xmlns:r="http://schemas.openxmlformats.org/officeDocument/2006/relationships" name="Related Parties Transactions _2" sheetId="45" state="visible" r:id="rId45"/>
    <sheet xmlns:r="http://schemas.openxmlformats.org/officeDocument/2006/relationships" name="Related Parties Transactions _3" sheetId="46" state="visible" r:id="rId46"/>
    <sheet xmlns:r="http://schemas.openxmlformats.org/officeDocument/2006/relationships" name="Related Parties Transactions _4" sheetId="47" state="visible" r:id="rId47"/>
    <sheet xmlns:r="http://schemas.openxmlformats.org/officeDocument/2006/relationships" name="Related Parties Transactions _5" sheetId="48" state="visible" r:id="rId48"/>
    <sheet xmlns:r="http://schemas.openxmlformats.org/officeDocument/2006/relationships" name="Related Parties Transactions _6" sheetId="49" state="visible" r:id="rId49"/>
    <sheet xmlns:r="http://schemas.openxmlformats.org/officeDocument/2006/relationships" name="Related Parties Transactions _7" sheetId="50" state="visible" r:id="rId50"/>
    <sheet xmlns:r="http://schemas.openxmlformats.org/officeDocument/2006/relationships" name="Bank Loans (Details)" sheetId="51" state="visible" r:id="rId51"/>
    <sheet xmlns:r="http://schemas.openxmlformats.org/officeDocument/2006/relationships" name="Bank Loans (Details 1)" sheetId="52" state="visible" r:id="rId52"/>
    <sheet xmlns:r="http://schemas.openxmlformats.org/officeDocument/2006/relationships" name="Bank Loans (Details 2)" sheetId="53" state="visible" r:id="rId53"/>
    <sheet xmlns:r="http://schemas.openxmlformats.org/officeDocument/2006/relationships" name="Bank Loans (Details Textual)" sheetId="54" state="visible" r:id="rId54"/>
    <sheet xmlns:r="http://schemas.openxmlformats.org/officeDocument/2006/relationships" name="Accrued Liabilities and Other_3" sheetId="55" state="visible" r:id="rId55"/>
    <sheet xmlns:r="http://schemas.openxmlformats.org/officeDocument/2006/relationships" name="Certain Risks and Concentrati_3" sheetId="56" state="visible" r:id="rId56"/>
    <sheet xmlns:r="http://schemas.openxmlformats.org/officeDocument/2006/relationships" name="Certain Risks and Concentrati_4"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May 09, 2019</t>
  </si>
  <si>
    <t>Document and Entity Information [Abstract]</t>
  </si>
  <si>
    <t>Entity Registrant Name</t>
  </si>
  <si>
    <t>Pingtan Marine Enterprise Ltd.</t>
  </si>
  <si>
    <t>Entity Central Index Key</t>
  </si>
  <si>
    <t>0001517130</t>
  </si>
  <si>
    <t>Trading Symbol</t>
  </si>
  <si>
    <t>PME</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Accelerated Filer</t>
  </si>
  <si>
    <t>Entity Ex Transition Period</t>
  </si>
  <si>
    <t>Entity Small Business</t>
  </si>
  <si>
    <t>true</t>
  </si>
  <si>
    <t>Entity Emerging Growth Company</t>
  </si>
  <si>
    <t>Entity Common Stock, Shares Outstanding</t>
  </si>
  <si>
    <t>Consolidated Balance Sheets - USD ($)</t>
  </si>
  <si>
    <t>Dec. 31, 2018</t>
  </si>
  <si>
    <t>CURRENT ASSETS:</t>
  </si>
  <si>
    <t>Cash</t>
  </si>
  <si>
    <t>Accounts receivable, net of allowance for doubtful accounts</t>
  </si>
  <si>
    <t>Inventories, net of reserve for inventories</t>
  </si>
  <si>
    <t>Prepaid expenses</t>
  </si>
  <si>
    <t>Other receivables</t>
  </si>
  <si>
    <t>Total Current Assets</t>
  </si>
  <si>
    <t>OTHER ASSETS:</t>
  </si>
  <si>
    <t>Cost method investment</t>
  </si>
  <si>
    <t>Equity method investment</t>
  </si>
  <si>
    <t>Right-of-use asset</t>
  </si>
  <si>
    <t xml:space="preserve"> </t>
  </si>
  <si>
    <t>Property, plant and equipment, net</t>
  </si>
  <si>
    <t>Total Other Assets</t>
  </si>
  <si>
    <t>Total Assets</t>
  </si>
  <si>
    <t>CURRENT LIABILITIES:</t>
  </si>
  <si>
    <t>Accounts payable</t>
  </si>
  <si>
    <t>Accounts payable - related parties</t>
  </si>
  <si>
    <t>Short-term bank loans</t>
  </si>
  <si>
    <t>Long-term bank loans - current portion</t>
  </si>
  <si>
    <t>Accrued liabilities and other payables</t>
  </si>
  <si>
    <t>Lease liability</t>
  </si>
  <si>
    <t>Due to related parties</t>
  </si>
  <si>
    <t>Total Current Liabilities</t>
  </si>
  <si>
    <t>OTHER LIABILITIES:</t>
  </si>
  <si>
    <t>Long-term bank loans - non-current portion</t>
  </si>
  <si>
    <t>Total Liabilities</t>
  </si>
  <si>
    <t>COMMITMENTS AND CONTINGENCIES</t>
  </si>
  <si>
    <t>Equity attributable to owners of the company:</t>
  </si>
  <si>
    <t>Ordinary shares ($0.001 par value; 225,000,000 shares authorized; 79,055,053 shares issued and outstanding at March 31, 2019 and December 31, 2018)</t>
  </si>
  <si>
    <t>Additional paid-in capital</t>
  </si>
  <si>
    <t>Retained earnings</t>
  </si>
  <si>
    <t>Statutory reserve</t>
  </si>
  <si>
    <t>Accumulated other comprehensive loss</t>
  </si>
  <si>
    <t>Total equity attributable to owners of the company</t>
  </si>
  <si>
    <t>Non-controlling interes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Unaudited Consolidated Statements of Operations and Comprehensive Income - USD ($)</t>
  </si>
  <si>
    <t>Mar. 31, 2018</t>
  </si>
  <si>
    <t>Income Statement [Abstract]</t>
  </si>
  <si>
    <t>REVENUE</t>
  </si>
  <si>
    <t>COST OF REVENUE</t>
  </si>
  <si>
    <t>GROSS PROFIT (LOSS)</t>
  </si>
  <si>
    <t>OPERATING EXPENSES:</t>
  </si>
  <si>
    <t>Selling</t>
  </si>
  <si>
    <t>General and administrative</t>
  </si>
  <si>
    <t>General and administrative - depreciation</t>
  </si>
  <si>
    <t>Grant income</t>
  </si>
  <si>
    <t>Loss on fixed assets disposal</t>
  </si>
  <si>
    <t>Total Operating Expenses</t>
  </si>
  <si>
    <t>(LOSS) PROFIT FROM OPERATIONS</t>
  </si>
  <si>
    <t>OTHER INCOME (EXPENSE):</t>
  </si>
  <si>
    <t>Interest income</t>
  </si>
  <si>
    <t>Interest expense</t>
  </si>
  <si>
    <t>Foreign currency transaction gain</t>
  </si>
  <si>
    <t>Loss on equity method investment</t>
  </si>
  <si>
    <t>Other Income</t>
  </si>
  <si>
    <t>Total Other (Expense) Income, net</t>
  </si>
  <si>
    <t>(LOSS) INCOME BEFORE INCOME TAXES</t>
  </si>
  <si>
    <t>INCOME TAXES</t>
  </si>
  <si>
    <t>NET (LOSS) INCOME</t>
  </si>
  <si>
    <t>LESS: NET (LOSS) INCOME ATTRIBUTABLE TO THE NON-CONTROLLING INTEREST</t>
  </si>
  <si>
    <t>NET (LOSS) INCOME ATTRIBUTABLE TO OWNERS OF THE COMPANY</t>
  </si>
  <si>
    <t>COMPREHENSIVE (LOSS) INCOME:</t>
  </si>
  <si>
    <t>OTHER COMPREHENSIVE GAIN</t>
  </si>
  <si>
    <t>Unrealized foreign currency translation gain</t>
  </si>
  <si>
    <t>COMPREHENSIVE INCOME</t>
  </si>
  <si>
    <t>LESS: COMPREHENSIVE (LOSS) INCOME ATTRIBUTABLE TO THE NON-CONTROLLING INTEREST</t>
  </si>
  <si>
    <t>COMPREHENSIVE INCOME ATTRIBUTABLE TO OWNERS OF THE COMPANY</t>
  </si>
  <si>
    <t>NET (LOSS) INCOME PER ORDINARY SHARE ATTRIBUTABLE TO OWNERS OF THE COMPANY</t>
  </si>
  <si>
    <t>Basic and diluted</t>
  </si>
  <si>
    <t>WEIGHTED AVERAGE ORDINARY SHARES OUTSTANDING:</t>
  </si>
  <si>
    <t>Unaudited Consolidated Statements of Changes in Shareholders’ Equity - USD ($)</t>
  </si>
  <si>
    <t>Ordinary Shares</t>
  </si>
  <si>
    <t>Additional Paid-in Capital</t>
  </si>
  <si>
    <t>Retained Earnings</t>
  </si>
  <si>
    <t>Statutory Reserve</t>
  </si>
  <si>
    <t>Accumulated Other Comprehensive Loss</t>
  </si>
  <si>
    <t>Non-controlling Interest</t>
  </si>
  <si>
    <t>Total</t>
  </si>
  <si>
    <t>Balance at Dec. 31, 2017</t>
  </si>
  <si>
    <t>Balance, Shares at Dec. 31, 2017</t>
  </si>
  <si>
    <t>Net loss</t>
  </si>
  <si>
    <t>Dividend declared</t>
  </si>
  <si>
    <t>Foreign currency translation adjustment</t>
  </si>
  <si>
    <t>Balance at Mar. 31, 2018</t>
  </si>
  <si>
    <t>Balance, Shares at Mar. 31, 2018</t>
  </si>
  <si>
    <t>Balance at Dec. 31, 2018</t>
  </si>
  <si>
    <t>Balance, Shares at Dec. 31, 2018</t>
  </si>
  <si>
    <t>Balance at Mar. 31, 2019</t>
  </si>
  <si>
    <t>Balance, Shares at Mar. 31, 2019</t>
  </si>
  <si>
    <t>Unaudited Consolidated Statements of Cash Flows - USD ($)</t>
  </si>
  <si>
    <t>CASH FLOWS FROM OPERATING ACTIVITIES:</t>
  </si>
  <si>
    <t>Net (loss) income</t>
  </si>
  <si>
    <t>Adjustments to reconcile net income from operations to net cash provided by operating activities:</t>
  </si>
  <si>
    <t>Depreciation</t>
  </si>
  <si>
    <t>Increase in allowance for doubtful accounts</t>
  </si>
  <si>
    <t>Decrease in reserve for inventories</t>
  </si>
  <si>
    <t>Loss on disposal of fixed assets</t>
  </si>
  <si>
    <t>Impairment loss of fishing vessels</t>
  </si>
  <si>
    <t>Changes in operating assets and liabilities:</t>
  </si>
  <si>
    <t>Accounts receivable</t>
  </si>
  <si>
    <t>Inventories</t>
  </si>
  <si>
    <t>Advance from customers</t>
  </si>
  <si>
    <t>Accrued liabilities and other payables - related party</t>
  </si>
  <si>
    <t>NET CASH (USED IN) PROVIDED BY OPERATING ACTIVITIES</t>
  </si>
  <si>
    <t>CASH FLOWS FROM INVESTING ACTIVITIES:</t>
  </si>
  <si>
    <t>Purchase of property, plant and equipment</t>
  </si>
  <si>
    <t>Payments made for acquisition of fishing vessels from related party</t>
  </si>
  <si>
    <t>Deposite for purchase of land use right</t>
  </si>
  <si>
    <t>NET CASH USED IN INVESTING ACTIVITIES</t>
  </si>
  <si>
    <t>CASH FLOWS FROM FINANCING ACTIVITIES:</t>
  </si>
  <si>
    <t>Repayments of short-term bank loans</t>
  </si>
  <si>
    <t>Proceeds from long-term bank loans</t>
  </si>
  <si>
    <t>Repayments of long-term bank loans</t>
  </si>
  <si>
    <t>Advances from related parties</t>
  </si>
  <si>
    <t>Payments made for dividend</t>
  </si>
  <si>
    <t>NET CASH PROVIDED (USED IN) BY FINANCING ACTIVITIES</t>
  </si>
  <si>
    <t>EFFECT OF EXCHANGE RATE ON CASH AND CASH EQUIVALENTS</t>
  </si>
  <si>
    <t>NET CHANGE IN CASH AND CASH EQUIVALENTS</t>
  </si>
  <si>
    <t>CASH AND CASH EQUIVALENTS - beginning of period</t>
  </si>
  <si>
    <t>CASH AND CASH EQUIVALENTS - end of period</t>
  </si>
  <si>
    <t>Cash paid for:</t>
  </si>
  <si>
    <t>Interest</t>
  </si>
  <si>
    <t>Income taxes</t>
  </si>
  <si>
    <t>RECONCILIATION TO AMOUNTS ON CONSOLIDATED BALANCE SHEETS:</t>
  </si>
  <si>
    <t>Cash and cash equivalents</t>
  </si>
  <si>
    <t>Restricted cash</t>
  </si>
  <si>
    <t>TOTAL CASH, CASH EQUIVALENTS AND RESTRICTED CASH</t>
  </si>
  <si>
    <t>NON-CASH INVESTING AND FINANCING ACTIVITIES:</t>
  </si>
  <si>
    <t>Property and equipment acquired on credit as payable</t>
  </si>
  <si>
    <t>Description of Business and Organization</t>
  </si>
  <si>
    <t>Organization, Consolidation and Presentation of Financial Statements [Abstract]</t>
  </si>
  <si>
    <t>DESCRIPTION OF BUSINESS AND ORGANIZATION</t>
  </si>
  <si>
    <t>NOTE
1 – DESCRIPTION OF BUSINESS AND ORGANIZATION Pingtan
Marine Enterprise Ltd. (the “Company” or “PME”), formerly China Growth Equity Investment Limite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eople’s Republic
of China (“PRC”). In connection with its initial business combination, in February 2013, CGEI changed its name to
Pingtan Marine Enterprise Ltd. 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Merchant Supreme”), a company incorporated on June
25, 2012, in British Virgin Islands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ve significant influence and the ability to
elect or appoint or to remove a majority of the members of the governing body of the combined entity. In accordance with the provision
of Financial Accounting Standards Board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subsequent to the acquisition date of February
25, 2013. Following the completion of the business combination which became effective on February 25, 2013, CDGC and Merchant
Supreme became the wholly-owned subsidiaries of the Company. The ordinary shares, par value $0.001 per share are listed
on The NASDAQ Capital Market under the symbol “PME”. In
order to place increased focus on fishing business and pursue more effective growth opportunities, the Company decided to exit
and sell the specialized dredging services operated by China Dredging; the Company completed the sale of CDGC and its subsidiaries
on December 4, 2013. On
February 9, 2015, the Company terminated its existing Variable Interest Entity (“VIE”) agreements, pursuant to an
Agreement of Termination dated February 9, 2015, entered into by and among Ms. Honghong Zhuo, Mr. Zhiyan Lin (each a shareholder
of Fujian Provincial Pingtan County Ocean Fishing Group Co., Ltd (“Pingtan Fishing”), together the “Pingtan
Fishing’s Shareholders”), Pingtan Fishing and Pingtan Guansheng Ocean Fishing Co., Ltd. (“Pingtan Guansheng”).
On February 9, 2015, the Pingtan Fishing’s Shareholders transferred 100% of their equity interest in Pingtan Fishing to
Fujian Heyue Marine Fishing Development Co., Ltd. (“Fujian Heyue”), pursuant to an Equity Transfer Agreement dated
February 9, 2015, entered into by and among the Pingtan Fishing’s Shareholders, Pingtan Fishing and Fujian Heyue. On February
15, 2015, China Agriculture Industry Development Fund Co., Ltd. (“China Agriculture”) invested RMB 400 million (approximately
$65 million) into Pingtan Fishing for an 8% equity interest in Pingtan Fishing. After the restructuring transactions described
above, Pingtan Fishing and its entities became the 92% equity-owned subsidiaries of the Company and was no longer a VIE. Details
of the Company’s subsidiaries which are included in these consolidated financial statements as of March 31, 2019 are as
follows:
Name
of subsidiaries Place
and Percentage
of Principal
activities
Merchant
Supreme Co., Ltd. BVI,
100%
held by PME Intermediate
holding company
Prime
Cheer Corporation Ltd. Hong
Kong, 100%
held by Merchant Supreme Intermediate
holding company
Pingtan
Guansheng Ocean Fishing Co., Ltd. (“Pingtan Guansheng”)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Duoying Fishing Information Consulting Co., Ltd. PRC,
100%
held by Pingtan Fishing Dormant
Pingtan
Ruiying Fishing Information Consulting Co., Ltd. PRC,
100%
held by Pingtan Fishing Dormant
Pingtan
Yikang Global Fishery Co.,Ltd. PRC,
100%
held by Pingtan Fishing Dormant
Pingtan
Shinsilkroad Fishery Co., Ltd. PRC,
100%
held by Pingtan Fishing Dormant
Fuzhou
Howcious Investment Co., Ltd PRC,
100%
held by Pingtan Fishing Dormant
Fuzhou
Howcious Restaurant Management Co., Ltd PRC,
100%
held by Pingtan Fishing Dormant
Pingtan
Ocean Fishery Co., Ltd PRC,
100%
held by Pingtan Fishing Dormant
Fujian
Heyue, through its PRC subsidiary, Pingtan Fishing, engages in ocean fishing with its owned and controlled vessels within the
Indian Exclusive Economic Zone, the international waters and Arafura Sea of Indonesia. The
Company meets its day-to-day working capital requirements through cash flow provided by operations, bank loans and related parties’
advances. The Indonesian government’s moratorium on fishing licenses renewals creates uncertainty over fishing operations
in Indonesian waters. The Company’s forecasts and projections, taking into account operations in Indian waters and international
waters and consideration of opportunities in new fishing territories, shows that the Company has adequate resources to continue
in operational existence for the foreseeable future.</t>
  </si>
  <si>
    <t>Summary of Significant Accounting Policies</t>
  </si>
  <si>
    <t>Accounting Policies [Abstract]</t>
  </si>
  <si>
    <t>SUMMARY OF SIGNIFICANT ACCOUNTING POLICIES</t>
  </si>
  <si>
    <t xml:space="preserve">NOTE
2 – SUMMARY OF SIGNIFICANT ACCOUNTING POLICIES 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8 filed
with the Securities and Exchange Commission on March 15, 2019.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19 and 2018 include
allowance for doubtful accounts, reserve for inventories, the useful life of property, plant and equipment, assumptions used in
assessing impairment of long-term assets and valuation of deferred tax assets and accruals for taxes due. Cash Cash
consists of cash on hand and cash in banks. The Company maintains cash with various financial institutions in the PRC and Hong
Kong and none of these deposits are covered by insurance. At March 31, 2019 and December 31, 2018, cash balances in the PRC are
$76,461,429 and $1,957,605, respectively, and cash balances in Hong Kong are $431,892 and $9,250, respectively, and are uninsured.
The Company has not experienced any losses in bank accounts and believes it is not exposed to any risks on its cash in bank account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inventories, advances to suppliers, prepaid expenses,
prepaid expenses – related party, other receivables, other receivables – related party, accounts payable, accounts
payable – related parties, bank loans, accrued liabilities and other payables, accrued liabilities and other payables –
related party, and due to related parties approximate their fair market value based on the short-term maturity of these instruments.
As of March 31, 2019, the Company does not have any assets or liabilities that are measured on a recurring basis at fair value.
The Company’s short-term bank borrowings that are considered Level 2 financial instruments measured at fair value on a non-recurring
basis as of March 31, 2019. As of March 31, 2019, the Company does not have any Level 3 financial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March 31, 2019 and December 31, 2018, the Company has determined not
to establish an allowance for doubtful accounts based on a review of its outstanding balances. Inventories Inventories,
consisting of frozen fish and marine catches, are stated at the lower of cost or market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Indian waters and the international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At March 31, 2019 and December 31, 2018,
the Company recorded a reserve for inventories in the amount of $635,742 and $413,893, respectively. When
recorded, inventory reserves are intended to reduce the carrying value of inventories to their net realizable value. The Company
regularly evaluates the ability to realize the value of inventories based on a combination of factors including the following:
forecasted sales, estimated current and future market value. Fishing
licenses Each
of the Company’s fishing vessels requires an approval from the Ministry of Agriculture and Rural Affairs of the People’s
Republic of China to carry out ocean fishing projects in international waters and foreign territories, and to the extent required,
a fishing license in local fishing territory where the vessel operates. These approvals are valid for a period from 3 to 12 months,
and are awarded to the Company at no cost. The Company applies for the renewal of the approval prior to expiration to avoid interruptions
of fishing vessels’ operations. Each of our fishing vessels operating in Indonesian waters requires a fishing license granted
by the authority in Indonesia. Investment
in unconsolidated company – Global Deep Ocean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of the assets are as follows:
Estimated useful life
Fishing
vessels 10
- 20 Years
Vehicles 5
Years
Office
and other equipment 3
- 5 Years Expenditures
for repairs and maintenance, which do not extend the useful life of the assets, are expensed as incurred. 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21,819 and nil for the
three months ended March 31, 2019 and 2018, respectively, in the fishing vessels under construction.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gnized impairment loss of $2,229,502 and nil for the
three months ended March 31, 2019 and 2018, respectively. Revenue
recognition Pursuant
to the guidance of ASC Topic 606, the Company recognizes revenue when a sales arrangement with a customer exists (e.g., contract,
purchase orders, others), transaction price is fixed or determinable and the Company has satisfied its performance obligation
per the sales arrangement. The Company’s sales arrangements have standard payment terms that do not exceed a year. The majority
of Company revenue originates from contracts with a single performance obligation to deliver products. The Company’s performance
obligations are satisfied when control of the product is transferred to the customer per the arranged shipping term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March
31, 2019 and December 31, 2018.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 Government
grant Government
grants are recognized when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it is credited to the
cost of the asset and is released to the income statement over the expected useful life in a consistent manner with the depreciation
method for the relevant asset. 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loss)
in the period that includes the enactment date.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March 31, 2019 and December 31, 2018, there
were no amounts that had been accrued with respect to uncertain tax positions. Shipping
and handling costs Shipping
and handling costs are included in selling expense and totaled $120,993 and $89,178 for the three months ended March 31, 2019
and 2018, respectively.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604,882 and $86,504 for the
three months ended March 31, 2019 and 2018, respectively. 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three months ended
March 31, 2019 and 2018 was $477,710 and $(204,93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9 and December 31, 2018 were translated at 6.7335 RMB to $1.00 and at 6.8632 RMB to $1.00,
respectively, which were the exchange rates on the balance sheet dates. Equity accounts were stated at their historical rate.
The average translation rates applied to the statements of operations for the three months ended March 31, 2019 and 2018
were 6.7468 RMB and 6.3632 RMB to $1.00, respectively. Cash flows from the Company’s operations are calculated based upon
the local currencies using the average translation rate.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are computed by dividing net income available to ordinary shareholders by the weighted average number of
ordinary shares outstanding during the period. Diluted net income per share is computed by dividing net income by the weighted
average number of ordinary shares, ordinary share equivalents and potentially dilutive securities outstanding during each period.
Potentially dilutive ordinary shares consist of the ordinary shares issuable upon the exercise of ordinary share warrants (using
the treasury stock method). Ordinary share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Three Months Ended
2019 2018
Net (loss) income available to owners of the Company for basic and diluted net income per share of ordinary share $ (1,887,239 ) $ 872,293
Weighted average ordinary shares outstanding - basic and diluted 79,055,053 79,055,053
Net income per ordinary share attributable to owners of the Company - basic and diluted $ (0.02 ) $ 0.01 Non-controlling
interest On
February 15, 2015, China Agriculture invested RMB 400 million (approximately $65 million) into Pingtan Fishing and acquired an
8% equity interest in Pingtan Fishing. As of March 31, 2019, China Agriculture owned 8% of the equity interest of Pingtan Fishing,
which was not under the Company’s contro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three
months ended March 31, 2019 and 2018 included net income and unrealized gain from foreign currency translation adjustments. 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March 31, 2019 and December 31, 2018.
In the opinion of management, the ultimate disposition of these matters will not have a material adverse effect on the Company’s
financial position, liquidity or results of operations.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leased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 As
the Company has historically derived the majority of its revenue from Indonesian waters, the suspension of fishing operations in
this area has had and will continue to have a significant negative impact on the Company. Recent Adopted Accounting Standard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right use asset and lease liability of $0.77 million as of January 1, 2019, which primarily relates to our
corporate office leases. The standard did not materially impact our condensed consolidated statements of operations or cash flows.
Adopting the new standard did not have a material impact on the accounting for leases under which we are the lessee. Recent
accounting pronounc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We
do not expect the adoption of ASU 2018-02 to have a material impact on our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t>
  </si>
  <si>
    <t>Accounts Receivable</t>
  </si>
  <si>
    <t>Receivables [Abstract]</t>
  </si>
  <si>
    <t>ACCOUNTS RECEIVABLE</t>
  </si>
  <si>
    <t>NOTE
3 – ACCOUNTS RECEIVABLE At
March 31, 2019 and December 31, 2018, accounts receivable consisted of the following:
March 31, December 31,
Accounts receivable $ 7,245,164 $ 6,307,492
Less: allowance for doubtful accounts - -
$ 7,245,164 $ 6,307,492 The Company
reviews the accounts receivable on a periodic basis and makes general and specific allowance when there is doubt as to the collectability
of individual balance.</t>
  </si>
  <si>
    <t>Inventory Disclosure [Abstract]</t>
  </si>
  <si>
    <t>INVENTORIES</t>
  </si>
  <si>
    <t>NOTE
4 – INVENTORIES At
March 31, 2019 and December 31, 2018, inventories consisted of the following:
March 31, December 31, 2018
Frozen fish and marine catches in warehouse $ 5,979,598 $ 5,910,381
Frozen fish and marine catches in transit 4,902,808 343,719
10,882,406 6,254,100
Less: reserve for inventories (635,742 ) (413,893 )
$ 10,246,664 $ 5,840,207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t>
  </si>
  <si>
    <t>Other Receivables</t>
  </si>
  <si>
    <t>Other Receivables [Abstract]</t>
  </si>
  <si>
    <t>OTHER RECEIVABLES</t>
  </si>
  <si>
    <t xml:space="preserve">NOTE
5 – OTHER RECEIVABLES At
March 31, 2019 and December 31, 2018, other receivables consisted of the following:
March 31, December 31, 2018
Security deposit $ 4,441,343 $ 75,000
Other 42,138 623,450
$ 4,483,481 $ 698,450 </t>
  </si>
  <si>
    <t>Cost Method Investment</t>
  </si>
  <si>
    <t>Investments, All Other Investments [Abstract]</t>
  </si>
  <si>
    <t>COST METHOD INVESTMENT</t>
  </si>
  <si>
    <t>NOTE
6 – COST METHOD INVESTMENT At
March 31, 2019 and December 31, 2018, cost method investment amounted to $3,118,735 and $3,059,797, respectively. The investment
represents the Company’s subsidiary, Pingtan Fishing’s minority interest in Fujian Pingtan Rural-Commercial Bank Joint-Stock
Co., Ltd. (“Pingtan Rural-Commercial Bank’’), a private financial institution. Pingtan Fishing completed its
registration as a shareholder on October 17, 2012 and paid RMB 21 million (approximately $3.1 million) to subscribe 5% of the
common stock of Pingtan Rural-Commercial Bank. Pingtan Fishing held 15,113,250 shares and accounted for 4.8% investment in the
total equity investment of the bank as of March 31, 2019 and December 31, 2018. In
according to ASC 325, the Company uses the cost method of accounting to record its investment since Pingtan Fishing does not have
the ability to exercise significant influence over the operating and financing activities of Pingtan Rural-Commercial Bank. Long-term
investment for which there are no quoted market prices, a reasonable estimate of fair value could not be made without incurring
excessive costs. The Company monitors its investment in the non-marketable security and will recognize, if ever existing, a loss
in value which is deemed to be other than temporary. The Company determined that there was no impairment on this investment as
of March 31, 2019 and December 31, 2018.</t>
  </si>
  <si>
    <t>Equity Method Investment</t>
  </si>
  <si>
    <t>Equity Method Investments and Joint Ventures [Abstract]</t>
  </si>
  <si>
    <t>EQUITY METHOD INVESTMENT</t>
  </si>
  <si>
    <t>NOTE
7 – EQUITY METHOD INVESTMENT At
March 31, 2019 and December 31, 2018, equity method investment amounted to $29,317,825 and $28,872,521, respectively. The investment
represents the Company’s subsidiary, Pingtan Fishing’s interest in Global Deep Ocean. On June 12, 2014, Pingtan Fishing
incorporated Global Deep Ocean with other two unrelated companies in PRC. In April 2017, these two companies sold their shares
to another unrelated party, Zhen Lin. As of March 31, 2019, Pingtan Fishing and Zhen Lin accounted for 20% and 80% of the total
ownership, respectively. Global
Deep Ocean will process, cold storage, and transport Deep Ocean fishing products. Total registered capital of Global Deep Ocean
is RMB 1 billion (approximately $149.0 million) and as of March 31, 2019, Pingtan Fishing had contributed its share of registered
capital of RMB 200 million (approximately $29.7 million).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March 31, 2019 and 2018, the Company’s share of Global Deep
Ocean’s net loss was $110,616 and $10,951, respectively, which was included in loss on equity method investment in the accompanying
consolidated statements of operations and comprehensive income.</t>
  </si>
  <si>
    <t>Property, Plant and Equipment</t>
  </si>
  <si>
    <t>Property, Plant and Equipment [Abstract]</t>
  </si>
  <si>
    <t>PROPERTY, PLANT AND EQUIPMENT</t>
  </si>
  <si>
    <t>NOTE
8 – PROPERTY, PLANT AND EQUIPMENT At
March 31, 2019 and December 31, 2018, property, plant and equipment consisted of the following:
Useful life March 31, December 31,
Fishing vessels 10 - 20 Years $ 231,031,932 $ 203,057,291
Vehicles 5 Years 22,613 22,186
Office and other equipment 3 – 5 Years 442,550 423,259
Construction-in-progress - 8,264,417 31,044,006
239,761,512 234,546,742
Less: accumulated depreciation (38,810,839 ) (34,975,317 )
$ 200,950,673 $ 199,571,425 For the three months
ended March 31, 2019 and 2018, depreciation expense amounted to $2,740,118 and $2,433,126, respectively, of which $1,517,957 and
$813,806, respectively, was included in cost of revenue, and the remainder was included in general and administrative expense,
respectively. At
March 31, 2019 and December 31, 2018, the Company had 39 and 19 fishing vessels with net carrying amount of approximately $116.3
million and $35.3 million, respectively, pledged as collateral for its bank loans. Included
in construction-in-progress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t>
  </si>
  <si>
    <t>Related Parties Transactions</t>
  </si>
  <si>
    <t>Related Party Transactions [Abstract]</t>
  </si>
  <si>
    <t>RELATED PARTIES TRANSACTIONS</t>
  </si>
  <si>
    <t xml:space="preserve">NOTE
9 – RELATED PARTIES TRANSACTIONS Accounts
payable - related parties At
March 31, 2019 and December 31, 2018, accounts payable - related parties consisted of the following:
Name of related party March 31, December 31,
Hong Long (1) $ 2,881,999 $ 2,007,768
Huna Lin 106,074 -
Hong Fa Shipping Limited (2) - 1,231,692
Zhiyan Lin - 4,363
Ping Lin - 1,020
$ 2,988,073 $ 3,244,843
(1) Hong Long is an affiliate company majority owned by an immediate family member of the Company’s CEO.
(2) An entity controlled by the Company’s CEO. These
accounts payable – related parties’ amounts are short-term in nature, non-interest bearing, unsecured and payable
on demand. Due
to related parties At
March 31, 2019 and December 31, 2018, the due to related parties amount consisted of the following:
March 31, December 31,
Accrued compensation for Roy Yu, Chief Financial Officer $ 20,000 $ 20,000
Accrued compensation for Xinrong Zhuo 3,314 3,320
Advance from Xinrong Zhuo, Chief Executive Officer 10,001,332 9,432,987
Due to related party-Honglong 20,268,154 10,098,970
$ 30,292,800 $ 19,555,277 The
advance from Xinrong Zhuo, the Company’s Chief Executive Officer, is for working capital purposes and short-term in nature,
non-interest bearing, unsecured and payable on demand. Due
to related party - Hong Long is short-term in nature, non-interest bearing, unsecured and payable on demand. Operating
lease On
July 31, 2012, the Company entered into a lease for office space with Ping Lin, spouse of the Company’s CEO (the “Office
Lease”). Pursuant to the Office Lease, the annual rent is RMB 84,000 (approximately $12,700) and the renewed Office Lease
expires on July 31, 2019. For
the three months ended March 31, 2019 and 2018, rent expense related to the Office Lease amounted to $3,113 and $3,300,
respectively. Future minimum rental payment required under the Office Lease is as follows:
Twelve-month
period Ending March 31: Amount
2020 $ 4,150 Rental
and related administrative service agreement On
July 1, 2013, the Company entered into a service agreement with Hai Yi Shipping Limited that provided the Company a portion of
use of premises located in Hong Kong as office and provided related administrative services (the “Service Agreement”).
Pursuant to the Service Agreement, the monthly payments are HK$298,500 (approximately $38,000) and the Service Agreement expired
on December 31, 2017. On January 1, 2018, the Service Agreement was renewed to February 28, 2018 under the same conditions. On
March 1, 2018, the Company entered into a lease agreement directly with the landlord under the same conditions expires on February
28, 2021. For
the three months ended March 31, 2019 and 2018, rent expense and corresponding administrative service charge related to the Service
Agreement amounted to $114,167 and $114,326, respectively. As of March 31, 2019,
future minimum lease payments on operating leases were as follows
March 31,
Operating Lease
Maturity of lease liabilities 　
2019 $ 288,768
2020 385,024
2021 64,171
Total minimum lease payments $ 737,963
Imputed interest (47,213 )
Present value of minimum lease payments $ 690,750 The remaining lease
terms (in years) and discount rates consisted of the following:
March 31, 2019
Lease term and discount rate 　
Remaining operating lease term 1.92
Discount rate 7.75 % Purchases
from related parties During
the three months ended March 31, 2019 and 2018, purchases from related parties were as follows:
Three Months Ended
2019 2018
Purchase of fuel, fishing nets and other on-board consumables
from Fuzhou Honglong Ocean Fishery Co., Ltd $ 682,581 $ 596,988
From Zhiyan Lin 354 -
682,935 596,988
Purchase of leasing
From Ping Lin 3,113 -
3,113 -
Purchase of vessel maintenance service
From Huna Lin 398,982 -
398,982 - </t>
  </si>
  <si>
    <t>Bank Loans</t>
  </si>
  <si>
    <t>Debt Disclosure [Abstract]</t>
  </si>
  <si>
    <t>BANK LOANS</t>
  </si>
  <si>
    <t>NOTE
10 – BANK LOANS Short-term
bank loans Short-term
bank loans represent the amounts due to various banks that are due within one year. These loans can be renewed with the banks
upon maturities. At March 31, 2019 and December 31, 2018, short-term bank loans consisted of the following:
March 31, December 31,
Loan from Fujian Haixia Bank, due on November 14, 2019 with annual interest rate of 4.2870% at March 31, 2019, collateralized by Hong Long's 5 fishing vessels and 7 real estate properties of Ping Lin and Ying Liu $ 714,000 $ 714,000
Loan from Fujian Haixia Bank, due on November 4, 2019 with annual interest rate of 6.9600% at March 31, 2019, collateralized by Hong Long's 5 fishing vessels and 7 real estate properties of Ping Lin and Ying Liu, the debt ratio of borrower should not be higher than or equal to 100% 4,455,335 4,371,139
$ 5,169,335 $ 5,085,139 Long-term
bank loans Long-term
bank loans represent the amounts due to various banks lasting over one year. Usually, the long-term bank loans cannot be renewed
with these banks upon maturities. At March 31, 2019 and December 31, 2018, long-term bank loans consisted of the following:
March 31, December 31,
Loan from The Export-Import Bank of China, due on various dates until August 28, 2020 with annual interest rate of 4.750% at March 31, 2019, guaranteed by guaranteed by Hong Long, Xinrong Zhuo and Ping Lin. $ 8,910,67 0 $ -
Loan from The Export-Import Bank of China, due on various dates until January 30, 2023 with annual interest rate of 4.900% at March 31, 2019 and December 31, 2018, guaranteed by Xinrong Zhuo and Ping Lin and collateralized by 2 fishing vessels and collateralized by two related parties' investments in equity interest of one PRC local banks. 9,653,226 9,470,801
Loan from China Development Bank, due on various dates until November 27, 2023 with annual interest rate of 5.145% at March 31, 2019 and December 31, 2018, guaranteed by Xinrong Zhuo, Honghong Zhuo, Mr. and Mrs. Zhiyan Lin and 17 fishing vessels, the debt ratio of borrower should not be higher than 80% 7,054,281 6,920,970
Loan from The Export-Import Bank of China, due on various dates until March 28, 2025 with annual interest rate of 4.949% at March 31, 2019 and December 31, 2018, guaranteed by Hong Long, Xinrong Zhuo, Ping Lin and collateralized by 20 fishing vessels. 74,255,588 -
Loan from China Development Bank, due on various dates until July 30, 2026 with annual interest rate of 5.390% at March 31, 2019, guaranteed by Xinrong Zhuo, 11 fishing vessels and 6 Honglong's fishing vessels, real estate of Mingguang Wanhao Property co., LTD., totaled area 22,123.50㎡, the debt ratio of borrower should not be higher than 80% 13,774,412 14,424,758
Total long-term bank loans $ 113,648,177 $ 30,816,529
Less: current portion (21,088,587 ) (8,487,295 )
Long-term bank loans, non-current portion $ 92,559,590 $ 22,329,234 The
future maturities of long-term bank loans are as follows:
Due
in twelve-month periods ending March 31, Principal
2020 $ 21,088,587
2021 25,618,17 7
2022 15,296,651
2023 17,672,830
2024 16,113,463
Thereafter 17,858,469
$ 113,648,177
Less:
current portion (21,088,587 )
Long-term
liability $ 92,559,590 The
weighted average interest rate for short-term bank loans was approximately 6.7% and 5.1% for the three months ended March 31,
2019 and 2018, respectively. The weighted average
interest rate for long-term bank loans was approximately 5.2% and 5.1% for the three months ended March 31, 2019 and 2018, respectively. For the three
months ended March 31, 2019 and 2018, interest expense related to bank loans amounted to $550,985 and $462,259, respectively,
of which, $21,819 and nil was capitalized to construction-in-progress, respectively.</t>
  </si>
  <si>
    <t>Accrued Liabilities and Other Payables</t>
  </si>
  <si>
    <t>Payables and Accruals [Abstract]</t>
  </si>
  <si>
    <t>ACCRUED LIABILITIES AND OTHER PAYABLES</t>
  </si>
  <si>
    <t xml:space="preserve">NOTE
11 – ACCRUED LIABILITIES AND OTHER PAYABLES At
March 31, 2019 and December 31, 2018, accrued liabilities and other payables consisted of the following:
March 31, December 31,
Accrued salaries and related benefits $ 6,824,453 $ 5,734,177
Accrued interest due 113,146 62,243
Other 286,699 262,128
$ 7,224,298 $ 6,058,548 </t>
  </si>
  <si>
    <t>Certain Risks and Concentrations</t>
  </si>
  <si>
    <t>Risks and Uncertainties [Abstract]</t>
  </si>
  <si>
    <t>CERTAIN RISKS AND CONCENTRATIONS</t>
  </si>
  <si>
    <t>NOTE
12 – CERTAIN RISKS AND CONCENTRATIONS Credit
risk At
March 31, 2019 and December 31, 2018, the Company’s cash included bank deposits in accounts maintained within the PRC and
Hong Kong where there are currently no rules or regulations in place for obligatory insurance to cover bank deposits in event
of bank failure. However, the Company does not experience any losses in such accounts and believes it is not exposed to any significant
risks on its cash in bank accounts. Major
customers The
following table sets forth information as to each customer that accounted for 10% or more of the Company’s sales for the
three months ended March 31, 2019 and 2018.
Three Months Ended
Customer 2019 2018
A 22 % 24 %
B 16 % *
C 16 % *
D 12 % 13 %
E 10 % 11 %
* less
than 10% Three
customers accounted for 10% or more of the Company’s total outstanding accounts receivable at March 31, 2019
and December 31, 2018. Major
suppliers The
following table sets forth information as to each supplier that accounted for 10% or more of the Company’s purchases for
the three months ended March 31, 2019 and 2018.
Three Months Ended
Supplier 2019 2018
A 67 % *
B 19 % 33 %
C * 21 %
D * 18 %
* less
than 10% Two
suppliers, whose outstanding accounts payable accounted for 10% or more of the Company’s total outstanding accounts payable
and accounts payable – related parties at March 31, 2019, accounted for 75.0% of the Company’s total outstanding accounts
payable and accounts payable – related parties at March 31, 2019. One
supplier, whose outstanding accounts payable accounted for 10% or more of the Company’s total outstanding accounts payable
and accounts payable – related parties at December 31, 2018, accounted for 76.0% of the Company’s total outstanding
accounts payable and accounts payable – related parties at December 31, 2018.</t>
  </si>
  <si>
    <t>Commitments and Contingencies</t>
  </si>
  <si>
    <t>Commitments and Contingencies Disclosure [Abstract]</t>
  </si>
  <si>
    <t>NOTE
13 – COMMITMENTS AND CONTINGENC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10,000 as of March 31, 2019 and December 31, 2018, which have not been reflected in its consolidated financial statements. Operating
lease See
note 9 for related party operating lease commitment. Rental
payment and related administrative service charge See
note 9 for related party rental and related administrative service agreement commitment.</t>
  </si>
  <si>
    <t>Subsequent Events</t>
  </si>
  <si>
    <t>Subsequent Events [Abstract]</t>
  </si>
  <si>
    <t>SUBSEQUENT EVENTS</t>
  </si>
  <si>
    <t>NOTE
14 – SUBSEQUENT EVENTS On April 11, 2019,
the Company received a loan of $17.82 million from The Export-Import Bank of China. The loan is due on September 30, 2020 with
annual interest rate of 4.75%.</t>
  </si>
  <si>
    <t>Summary of Significant Accounting Policies (Policies)</t>
  </si>
  <si>
    <t>Basis of presentation</t>
  </si>
  <si>
    <t xml:space="preserve">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8 filed
with the Securities and Exchange Commission on March 15, 2019. </t>
  </si>
  <si>
    <t>Use of estimates</t>
  </si>
  <si>
    <t xml:space="preserve">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19 and 2018 include
allowance for doubtful accounts, reserve for inventories, the useful life of property, plant and equipment, assumptions used in
assessing impairment of long-term assets and valuation of deferred tax assets and accruals for taxes due. </t>
  </si>
  <si>
    <t xml:space="preserve">Cash Cash
consists of cash on hand and cash in banks. The Company maintains cash with various financial institutions in the PRC and Hong
Kong and none of these deposits are covered by insurance. At March 31, 2019 and December 31, 2018, cash balances in the PRC are
$76,461,429 and $1,957,605, respectively, and cash balances in Hong Kong are $431,892 and $9,250, respectively, and are uninsured.
The Company has not experienced any losses in bank accounts and believes it is not exposed to any risks on its cash in bank accounts. </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inventories, advances to suppliers, prepaid expenses,
prepaid expenses – related party, other receivables, other receivables – related party, accounts payable, accounts
payable – related parties, bank loans, accrued liabilities and other payables, accrued liabilities and other payables –
related party, and due to related parties approximate their fair market value based on the short-term maturity of these instruments.
As of March 31, 2019, the Company does not have any assets or liabilities that are measured on a recurring basis at fair value.
The Company’s short-term bank borrowings that are considered Level 2 financial instruments measured at fair value on a non-recurring
basis as of March 31, 2019. As of March 31, 2019, the Company does not have any Level 3 financial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March 31, 2019 and December 31, 2018, the Company has determined not
to establish an allowance for doubtful accounts based on a review of its outstanding balances.</t>
  </si>
  <si>
    <t>Inventories Inventories,
consisting of frozen fish and marine catches, are stated at the lower of cost or market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Indian waters and the international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At March 31, 2019 and December 31, 2018,
the Company recorded a reserve for inventories in the amount of $635,742 and $413,893, respectively. When
recorded, inventory reserves are intended to reduce the carrying value of inventories to their net realizable value. The Company
regularly evaluates the ability to realize the value of inventories based on a combination of factors including the following:
forecasted sales, estimated current and future market value.</t>
  </si>
  <si>
    <t>Fishing licenses</t>
  </si>
  <si>
    <t>Fishing
licenses Each
of the Company’s fishing vessels requires an approval from the Ministry of Agriculture and Rural Affairs of the People’s
Republic of China to carry out ocean fishing projects in international waters and foreign territories, and to the extent required,
a fishing license in local fishing territory where the vessel operates. These approvals are valid for a period from 3 to 12 months,
and are awarded to the Company at no cost. The Company applies for the renewal of the approval prior to expiration to avoid interruptions
of fishing vessels’ operations. Each of our fishing vessels operating in Indonesian waters requires a fishing license granted
by the authority in Indonesia.</t>
  </si>
  <si>
    <t>Investment in unconsolidated company - Global Deep Ocean</t>
  </si>
  <si>
    <t>Investment
in unconsolidated company – Global Deep Ocean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of the assets are as follows:
Estimated useful life
Fishing
vessels 10
- 20 Years
Vehicles 5
Years
Office
and other equipment 3
- 5 Years Expenditures
for repairs and maintenance, which do not extend the useful life of the assets, are expensed as incurred.</t>
  </si>
  <si>
    <t>Capitalized interest</t>
  </si>
  <si>
    <t>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21,819 and nil for the
three months ended March 31, 2019 and 2018, respectively, in the fishing vessels under construction.</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gnized impairment loss of $2,229,502 and nil for the
three months ended March 31, 2019 and 2018, respectively.</t>
  </si>
  <si>
    <t>Revenue recognition</t>
  </si>
  <si>
    <t>Revenue
recognition Pursuant
to the guidance of ASC Topic 606, the Company recognizes revenue when a sales arrangement with a customer exists (e.g., contract,
purchase orders, others), transaction price is fixed or determinable and the Company has satisfied its performance obligation
per the sales arrangement. The Company's sales arrangements have standard payment terms that do not exceed a year. The majority
of Company revenue originates from contracts with a single performance obligation to deliver products. The Company's performance
obligations are satisfied when control of the product is transferred to the customer per the arranged shipping term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March
31, 2019 and December 31, 2018.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t>
  </si>
  <si>
    <t>Government grant</t>
  </si>
  <si>
    <t xml:space="preserve">Government
grant Government
grants are recognized when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it is credited to the
cost of the asset and is released to the income statement over the expected useful life in a consistent manner with the depreciation
method for the relevant asset. </t>
  </si>
  <si>
    <t>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loss)
in the period that includes the enactment date.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March 31, 2019, and December 31, 2018, there
were no amounts that had been accrued with respect to uncertain tax positions.</t>
  </si>
  <si>
    <t>Shipping and handling costs</t>
  </si>
  <si>
    <t>Shipping
and handling costs Shipping
and handling costs are included in selling expense and totaled $120,993 and $89,178 for the three months ended March 31, 2019
and 2018, respectively.</t>
  </si>
  <si>
    <t>Employee benefits</t>
  </si>
  <si>
    <t xml:space="preserve">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604,882 and $86,504 for the
three months ended March 31, 2019 and 2018, respectively. </t>
  </si>
  <si>
    <t>Foreign currency translation</t>
  </si>
  <si>
    <t>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three months ended
March 31, 2019 and 2018 was $477,710 and $(204,93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9 and December 31, 2018 were translated at 6.7335 RMB to $1.00 and at 6.8632 RMB to $1.00,
respectively, which were the exchange rates on the balance sheet dates. Equity accounts were stated at their historical rate.
The average translation rates applied to the statements of operations for the three months ended March 31, 2019 and 2018
were 6.7468 RMB and 6.3632 RMB to $1.00, respectively. Cash flows from the Company's operations are calculated based upon
the local currencies using the average translation rate.</t>
  </si>
  <si>
    <t>Earnings per share</t>
  </si>
  <si>
    <t xml:space="preserve">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are computed by dividing net income available to ordinary shareholders by the weighted average number of
ordinary shares outstanding during the period. Diluted net income per share is computed by dividing net income by the weighted
average number of ordinary shares, ordinary share equivalents and potentially dilutive securities outstanding during each period.
Potentially dilutive ordinary shares consist of the ordinary shares issuable upon the exercise of ordinary share warrants (using
the treasury stock method). Ordinary share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Three Months Ended
2019 2018
Net (loss) income available to owners of the Company for basic and diluted net income per share of ordinary share $ (1,887,239 ) $ 872,293
Weighted average ordinary shares outstanding - basic and diluted 79,055,053 79,055,053
Net income per ordinary share attributable to owners of the Company - basic and diluted $ (0.02 ) $ 0.01 </t>
  </si>
  <si>
    <t>Non-controlling
interest On
February 15, 2015, China Agriculture invested RMB 400 million (approximately $65 million) into Pingtan Fishing and acquired an
8% equity interest in Pingtan Fishing. As of March 31, 2019, China Agriculture owned 8% of the equity interest of Pingtan Fishing,
which was not under the Company’s control.</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Comprehensive income</t>
  </si>
  <si>
    <t>Comprehensive
income Comprehensive
income is comprised of net income and all changes to the statements of stockholders' equity, except those due to investments
by stockholders, changes in paid-in capital and distributions to stockholders. For the Company, comprehensive income for the three
months ended March 31, 2019 and 2018 included net income and unrealized gain from foreign currency translation adjustments.</t>
  </si>
  <si>
    <t>Segment information</t>
  </si>
  <si>
    <t>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t>
  </si>
  <si>
    <t>Commitments and contingencies</t>
  </si>
  <si>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March 31, 2019 and December 31, 2018.
In the opinion of management, the ultimate disposition of these matters will not have a material adverse effect on the Company’s
financial position, liquidity or results of operations.</t>
  </si>
  <si>
    <t>Concentrations of credit, economic and political risks</t>
  </si>
  <si>
    <t>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leased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 As
the Company has historically derived the majority of its revenue from Indonesian waters, the suspension of fishing operations in
this area has had and will continue to have a significant negative impact on the Company.</t>
  </si>
  <si>
    <t>Recent Adopted Accounting Standards</t>
  </si>
  <si>
    <t>Recent Adopted Accounting Standard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right use asset and lease liability of $0.77 million as of January 1, 2019, which primarily relates to our
corporate office leases. The standard did not materially impact our condensed consolidated statements of operations or cash flows.
Adopting the new standard did not have a material impact on the accounting for leases under which we are the lessee.</t>
  </si>
  <si>
    <t>Recent accounting pronouncements</t>
  </si>
  <si>
    <t>Recent
accounting pronounc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We
do not expect the adoption of ASU 2018-02 to have a material impact on our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 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Description of Business and Organization (Tables)</t>
  </si>
  <si>
    <t>Schedule of subsidiary and variable interest entity</t>
  </si>
  <si>
    <t>Name
of subsidiaries Place
and Percentage
of Principal
activities
Merchant
Supreme Co., Ltd. BVI,
100%
held by PME Intermediate
holding company
Prime
Cheer Corporation Ltd. Hong
Kong, 100%
held by Merchant Supreme Intermediate
holding company
Pingtan
Guansheng Ocean Fishing Co., Ltd. (“Pingtan Guansheng”)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Duoying Fishing Information Consulting Co., Ltd. PRC,
100%
held by Pingtan Fishing Dormant
Pingtan
Ruiying Fishing Information Consulting Co., Ltd. PRC,
100%
held by Pingtan Fishing Dormant
Pingtan
Yikang Global Fishery Co.,Ltd. PRC,
100%
held by Pingtan Fishing Dormant
Pingtan
Shinsilkroad Fishery Co., Ltd. PRC,
100%
held by Pingtan Fishing Dormant
Fuzhou
Howcious Investment Co., Ltd PRC,
100%
held by Pingtan Fishing Dormant
Fuzhou
Howcious Restaurant Management Co., Ltd PRC,
100%
held by Pingtan Fishing Dormant
Pingtan
Ocean Fishery Co., Ltd PRC,
100%
held by Pingtan Fishing Dormant</t>
  </si>
  <si>
    <t>Summary of Significant Accounting Policies (Tables)</t>
  </si>
  <si>
    <t>Schedule of estimated useful lives of the assets</t>
  </si>
  <si>
    <t xml:space="preserve">Estimated useful life
Fishing
vessels 10
- 20 Years
Vehicles 5
Years
Office
and other equipment 3
- 5 Years </t>
  </si>
  <si>
    <t>Schedule of reconciliation of basic and diluted net income per share</t>
  </si>
  <si>
    <t xml:space="preserve">Three Months Ended
2019 2018
Net (loss) income available to owners of the Company for basic and diluted net income per share of ordinary share $ (1,887,240 ) $ 872,293
Weighted average ordinary shares outstanding - basic and diluted 79,055,053 79,055,053
Net income per ordinary share attributable to owners of the Company - basic and diluted $ (0.02 ) $ 0.01 </t>
  </si>
  <si>
    <t>Accounts Receivable (Tables)</t>
  </si>
  <si>
    <t>Schedule of accounts receivable</t>
  </si>
  <si>
    <t xml:space="preserve">March 31, December 31,
Accounts receivable $ 7,245,164 $ 6,307,492
Less: allowance for doubtful accounts - -
$ 7,245,164 $ 6,307,492 </t>
  </si>
  <si>
    <t>Inventories (Tables)</t>
  </si>
  <si>
    <t>Schedule of inventories</t>
  </si>
  <si>
    <t xml:space="preserve">March 31, December 31, 2018
Frozen fish and marine catches in warehouse $ 5,979,598 $ 5,910,381
Frozen fish and marine catches in transit 4,902,808 343,719
10,882,406 6,254,100
Less: reserve for inventories (635,742 ) (413,893 )
$ 10,246,664 $ 5,840,207 </t>
  </si>
  <si>
    <t>Other Receivables (Tables)</t>
  </si>
  <si>
    <t>Schedule of other receivables</t>
  </si>
  <si>
    <t xml:space="preserve">March 31, December 31, 2018
Security deposit $ 4,441,343 $ 75,000
Other 42,138 623,450
$ 4,483,481 $ 698,450 </t>
  </si>
  <si>
    <t>Property, Plant and Equipment (Tables)</t>
  </si>
  <si>
    <t>Schedule of property, plant and equipment</t>
  </si>
  <si>
    <t xml:space="preserve">Useful life March 31, December 31,
Fishing vessels 10 - 20 Years $ 231,031,932 $ 203,057,291
Vehicles 5 Years 22,613 22,186
Office and other equipment 3 – 5 Years 442,550 423,259
Construction-in-progress - 8,264,417 31,044,006
239,761,512 234,546,742
Less: accumulated depreciation (38,810,839 ) (34,975,317 )
$ 200,950,673 $ 199,571,425 </t>
  </si>
  <si>
    <t>Related Parties Transactions (Tables)</t>
  </si>
  <si>
    <t>Related Party Transaction [Line Items]</t>
  </si>
  <si>
    <t>Schedule of accounts payable - related parties</t>
  </si>
  <si>
    <t>Name of related party March 31, December 31,
Hong Long (1) $ 2,881,999 $ 2,007,768
Huna Lin 106,074 -
Hong Fa Shipping Limited (2) - 1,231,692
Zhiyan Lin - 4,363
Ping Lin - 1,020
$ 2,988,073 $ 3,244,843
(1) Hong Long is an affiliate company majority owned by an immediate family member of the Company’s CEO.
(2) An entity controlled by the Company’s CEO.</t>
  </si>
  <si>
    <t>Schedule of due to related parties</t>
  </si>
  <si>
    <t xml:space="preserve">March 31, December 31,
Accrued compensation for Roy Yu, Chief Financial Officer $ 20,000 $ 20,000
Accrued compensation for Xinrong Zhuo 3,314 3,320
Advance from Xinrong Zhuo, Chief Executive Officer 10,001,332 9,432,987
Due to related party-Honglong 20,268,154 10,098,970
$ 30,292,800 $ 19,555,277 </t>
  </si>
  <si>
    <t>Schedule of remaining lease terms and discount rates</t>
  </si>
  <si>
    <t>March 31, 2019
Lease term and discount rate 　
Remaining operating lease term 1.92
Discount rate 7.75 %</t>
  </si>
  <si>
    <t>Schedule of purchases from related parties</t>
  </si>
  <si>
    <t xml:space="preserve">Three Months Ended
2019 2018
Purchase of fuel, fishing nets and other on-board consumables
from Fuzhou Honglong Ocean Fishery Co., Ltd $ 682,581 $ 596,988
From Zhiyan Lin 354 -
682,935 596,988
Purchase of leasing
From Ping Lin 3,113 -
3,113 -
Purchase of vessel maintenance service
From Huna Lin 398,982 -
398,982 - </t>
  </si>
  <si>
    <t>Operating Lease [Member]</t>
  </si>
  <si>
    <t>Schedule of future minimum rental payment required</t>
  </si>
  <si>
    <t xml:space="preserve">March 31,
Operating Lease
Maturity of lease liabilities 　
2019 $ 288,768
2020 385,024
2021 64,171
Total minimum lease payments $ 737,963
Imputed interest (47,213 )
Present value of minimum lease payments $ 690,750 </t>
  </si>
  <si>
    <t>Office Lease [Member]</t>
  </si>
  <si>
    <t xml:space="preserve">Twelve-month
period Ending March 31: Amount
2020 $ 4,150 </t>
  </si>
  <si>
    <t>Bank Loans (Tables)</t>
  </si>
  <si>
    <t>Schedule of short-term bank loans</t>
  </si>
  <si>
    <t xml:space="preserve">March 31, December 31,
Loan from Fujian Haixia Bank, due on November 14, 2019 with annual interest rate of 4.2870% at March 31, 2019, collateralized by Hong Long’s 5 fishing vessels and 7 real estate properties of Ping Lin and Ying Liu $ 714,000 $ 714,000
Loan from Fujian Haixia Bank, due on November 4, 2019 with annual interest rate of 6.9600% at March 31, 2019, collateralized by Hong Long’s 5 fishing vessels and 7 real estate properties of Ping Lin and Ying Liu, the debt ratio of borrower should not be higher than or equal to 100% 4,455,335 4,371,139
$ 5,169,335 $ 5,085,139 </t>
  </si>
  <si>
    <t>Schedule of long-term bank loans</t>
  </si>
  <si>
    <t xml:space="preserve"> March 31, December 31,
Loan from The Export-Import Bank of China, due on various dates until August 28, 2020 with annual interest rate of 4.750% at March 31, 2019, guaranteed by guaranteed by Hong Long, Xinrong Zhuo and Ping Lin. $ 8,910,67 0 $ -
Loan from The Export-Import Bank of China, due on various dates until January 30, 2023 with annual interest rate of 4.900% at March 31, 2019 and December 31, 2018, guaranteed by Xinrong Zhuo and Ping Lin and collateralized by 2 fishing vessels and collateralized by two related parties’ investments in equity interest of one PRC local banks. 9,653,226 9,470,801
Loan from China Development Bank, due on various dates until November 27, 2023 with annual interest rate of 5.145% at March 31, 2019 and December 31, 2018, guaranteed by Xinrong Zhuo, Honghong Zhuo, Mr. and Mrs. Zhiyan Lin and 17 fishing vessels, the debt ratio of borrower should not be higher than 80% 7,054,281 6,920,970
Loan from The Export-Import Bank of China, due on various dates until March 28, 2025 with annual interest rate of 4.949% at March 31, 2019 and December 31, 2018, guaranteed by Hong Long, Xinrong Zhuo, Ping Lin and collateralized by 20 fishing vessels. 74,255,588 -
Loan from China Development Bank, due on various dates until July 30, 2026 with annual interest rate of 5.390% at March 31, 2019, guaranteed by Xinrong Zhuo, 11 fishing vessels and 6 Honglong’s fishing vessels, real estate of Mingguang Wanhao Property co., LTD., totaled area 22,123.50㎡, the debt ratio of borrower should not be higher than 80% 13,774,412 14,424,758
Total long-term bank loans $ 113,648,177 $ 30,816,529
Less: current portion (21,088,587 ) (8,487,295 )
Long-term bank loans, non-current portion $ 92,559,590 $ 22,329,234 </t>
  </si>
  <si>
    <t>Schedule of future maturities of long-term bank loans</t>
  </si>
  <si>
    <t xml:space="preserve">Due
in twelve-month periods ending March 31, Principal
2020 $ 21,088,587
2021 25,618,17 7
2022 15,296,651
2023 17,672,830
2024 16,113,463
Thereafter 17,858,469
$ 113,648,177
Less:
current portion (21,088,587 )
Long-term
liability $ 92,559,590 </t>
  </si>
  <si>
    <t>Accrued Liabilities and Other Payables (Tables)</t>
  </si>
  <si>
    <t>Schedule of accrued liabilities and other payables</t>
  </si>
  <si>
    <t xml:space="preserve">March 31, December 31,
Accrued salaries and related benefits $ 6,824,453 $ 5,734,177
Accrued interest due 113,146 62,243
Other 286,699 262,128
$ 7,224,298 $ 6,058,548 </t>
  </si>
  <si>
    <t>Certain Risks and Concentrations (Tables)</t>
  </si>
  <si>
    <t>Major Customers [Member]</t>
  </si>
  <si>
    <t>Concentration Risk [Line Items]</t>
  </si>
  <si>
    <t>Schedule of concentration of risks</t>
  </si>
  <si>
    <t>Three Months Ended
Customer 2019 2018
A 22 % 24 %
B 16 % *
C 16 % *
D 12 % 13 %
E 10 % 11 %
* less
than 10%</t>
  </si>
  <si>
    <t>Major Suppliers [Member]</t>
  </si>
  <si>
    <t>Three Months Ended
Supplier 2019 2018
A 67 % *
B 19 % 33 %
C * 21 %
D * 18 %
* less
than 10%</t>
  </si>
  <si>
    <t>Description of Business and Organization (Details)</t>
  </si>
  <si>
    <t>Merchant Supreme Co., Ltd [Member]</t>
  </si>
  <si>
    <t>Place and date of incorporation (place)</t>
  </si>
  <si>
    <t>BVI</t>
  </si>
  <si>
    <t>Place and date of incorporation (date)</t>
  </si>
  <si>
    <t>Jun. 25,
		2012</t>
  </si>
  <si>
    <t>Percentage of ownership</t>
  </si>
  <si>
    <t>100.00%</t>
  </si>
  <si>
    <t>Principal activities</t>
  </si>
  <si>
    <t>Intermediate holding company</t>
  </si>
  <si>
    <t>Prime Cheer Corporation Ltd [Member]</t>
  </si>
  <si>
    <t>Hong Kong</t>
  </si>
  <si>
    <t>May 3,
		2012</t>
  </si>
  <si>
    <t>Pingtan Guansheng Ocean Fishing Co., Ltd [Member]</t>
  </si>
  <si>
    <t>PRC</t>
  </si>
  <si>
    <t>Oct. 12,
		2012</t>
  </si>
  <si>
    <t>Fujian Heyue Marine Fishing Development Co., Ltd [Member]</t>
  </si>
  <si>
    <t>Jan. 27,
		2015</t>
  </si>
  <si>
    <t>Fujian Provincial Pingtan County Fishing Group Co., Ltd [Member]</t>
  </si>
  <si>
    <t>Feb. 27,
		1998</t>
  </si>
  <si>
    <t>92.00%</t>
  </si>
  <si>
    <t>Oceanic fishing</t>
  </si>
  <si>
    <t>Pingtan Dingxin Fishing Information Consulting Co., Ltd [Member]</t>
  </si>
  <si>
    <t>Oct. 23,
		2012</t>
  </si>
  <si>
    <t>Dormant</t>
  </si>
  <si>
    <t>Pingtan Duoying Fishing Information Consulting Co., Ltd [Member]</t>
  </si>
  <si>
    <t>Pingtan Ruiying Fishing Information Consulting Co., Ltd [Member]</t>
  </si>
  <si>
    <t>Pingtan Yikang Global Fishery Co., Ltd [Member]</t>
  </si>
  <si>
    <t>Sep. 14,
		2017</t>
  </si>
  <si>
    <t>Pingtan Shinsilkroad Fishery Co., Ltd [Member]</t>
  </si>
  <si>
    <t>Fuzhou Howcious Investment Co., Ltd [Member]</t>
  </si>
  <si>
    <t>Sep. 5,
		2017</t>
  </si>
  <si>
    <t>Fuzhou Howcious Restaurant Management Co., Ltd [Member]</t>
  </si>
  <si>
    <t>Aug. 16,
		2017</t>
  </si>
  <si>
    <t>Pingtan Ocean Fishery Co., Ltd [Member]</t>
  </si>
  <si>
    <t>Jul. 21,
		2017</t>
  </si>
  <si>
    <t>Description of Business and Organization (Details Textual)</t>
  </si>
  <si>
    <t>Feb. 15, 2015USD ($)</t>
  </si>
  <si>
    <t>Mar. 31, 2019$ / shares</t>
  </si>
  <si>
    <t>Dec. 31, 2018$ / shares</t>
  </si>
  <si>
    <t>Feb. 15, 2015CNY (¥)</t>
  </si>
  <si>
    <t>Feb. 09, 2015</t>
  </si>
  <si>
    <t>Description of Business and Organization (Textual)</t>
  </si>
  <si>
    <t>Ordinary shares, par value | $ / shares</t>
  </si>
  <si>
    <t>Pingtan Fishing [Member]</t>
  </si>
  <si>
    <t>Percentage of equity-owned subsidiaries</t>
  </si>
  <si>
    <t>China Agriculture Industry Development Fund Co., Ltd. [Member]</t>
  </si>
  <si>
    <t>Agriculture investment | $</t>
  </si>
  <si>
    <t>8.00%</t>
  </si>
  <si>
    <t>China Agriculture Industry Development Fund Co., Ltd. [Member] | CNY [Member]</t>
  </si>
  <si>
    <t>Agriculture investment | ¥</t>
  </si>
  <si>
    <t>Summary of Significant Accounting Policies (Details)</t>
  </si>
  <si>
    <t>Vehicles [Member]</t>
  </si>
  <si>
    <t>Property, Plant and Equipment [Line Items]</t>
  </si>
  <si>
    <t>Property, plant and equipment, Estimated useful life</t>
  </si>
  <si>
    <t>5 years</t>
  </si>
  <si>
    <t>Minimum [Member] | Fishing vessels [Member]</t>
  </si>
  <si>
    <t>10 years</t>
  </si>
  <si>
    <t>Minimum [Member] | Office and other equipment [Member]</t>
  </si>
  <si>
    <t>3 years</t>
  </si>
  <si>
    <t>Maximum [Member] | Fishing vessels [Member]</t>
  </si>
  <si>
    <t>20 years</t>
  </si>
  <si>
    <t>Maximum [Member] | Office and other equipment [Member]</t>
  </si>
  <si>
    <t>Summary of Significant Accounting Policies (Details 1) - USD ($)</t>
  </si>
  <si>
    <t>Net (loss) income available to owners of the Company for basic and diluted net income per share of ordinary share</t>
  </si>
  <si>
    <t>Weighted average ordinary shares outstanding - basic and diluted</t>
  </si>
  <si>
    <t>Net income per ordinary share attributable to owners of the Company - basic and diluted</t>
  </si>
  <si>
    <t>Summary of Significant Accounting Policies (Details Textual)</t>
  </si>
  <si>
    <t>Dec. 04, 2013Fishingvessels</t>
  </si>
  <si>
    <t>May 03, 2012</t>
  </si>
  <si>
    <t>Mar. 31, 2019USD ($)</t>
  </si>
  <si>
    <t>Mar. 31, 2018USD ($)</t>
  </si>
  <si>
    <t>Dec. 31, 2018USD ($)</t>
  </si>
  <si>
    <t>Summary of Significant Accounting Policies (Textual)</t>
  </si>
  <si>
    <t>Cash balances</t>
  </si>
  <si>
    <t>Credit period</t>
  </si>
  <si>
    <t>Credit periods to customers are within 180 days after customers received the purchased goods.</t>
  </si>
  <si>
    <t>Allowance for doubtful accounts</t>
  </si>
  <si>
    <t>Effective income tax rate on estimated profit</t>
  </si>
  <si>
    <t>25.00%</t>
  </si>
  <si>
    <t>Employee benefit costs</t>
  </si>
  <si>
    <t>Advertising expenses</t>
  </si>
  <si>
    <t>Cumulative translation adjustment and effect of exchange rate</t>
  </si>
  <si>
    <t>Entitlement of net profit loss towards fishing vessels by entity, percentage</t>
  </si>
  <si>
    <t>Reserve for inventories</t>
  </si>
  <si>
    <t>Description of foreign currency translation</t>
  </si>
  <si>
    <t>Asset and liability accounts at March 31, 2019 and December 31, 2018 were translated at 6.7335 RMB to $1.00 and at 6.8632 RMB to $1.00, respectively, which were the exchange rates on the balance sheet dates. Equity accounts were stated at their historical rate. The average translation rates applied to the statements of operations for the three months ended March 31, 2019 and 2018 were 6.7468 RMB and 6.3632 RMB to $1.00, respectively. Cash flows from the Company’s operations are calculated based upon the local currencies using the average translation rate.</t>
  </si>
  <si>
    <t>Impairment loss</t>
  </si>
  <si>
    <t>Research and development costs</t>
  </si>
  <si>
    <t>Number of fishing vessels | Fishingvessels</t>
  </si>
  <si>
    <t>Agriculture investment</t>
  </si>
  <si>
    <t>Pingtan Fishing [Member] | RMB [Member]</t>
  </si>
  <si>
    <t>China Agriculture [Member]</t>
  </si>
  <si>
    <t>Fishing vessels under construction [Member]</t>
  </si>
  <si>
    <t>Interest costs capitalized</t>
  </si>
  <si>
    <t>China Development Bank [Member]</t>
  </si>
  <si>
    <t>Hong Kong [Member]</t>
  </si>
  <si>
    <t>PRC [Member]</t>
  </si>
  <si>
    <t>Accounts Receivable (Details) - USD ($)</t>
  </si>
  <si>
    <t>Less: allowance for doubtful accounts</t>
  </si>
  <si>
    <t>Accounts receivable, net</t>
  </si>
  <si>
    <t>Inventories (Details) - USD ($)</t>
  </si>
  <si>
    <t>Frozen fish and marine catches in warehouse</t>
  </si>
  <si>
    <t>Frozen fish and marine catches in transit</t>
  </si>
  <si>
    <t>Inventories, gross</t>
  </si>
  <si>
    <t>Less: reserve for inventories</t>
  </si>
  <si>
    <t>Total inventories</t>
  </si>
  <si>
    <t>Other Receivables (Details) - USD ($)</t>
  </si>
  <si>
    <t>Security deposit</t>
  </si>
  <si>
    <t>Other</t>
  </si>
  <si>
    <t>Cost Method Investment (Details)</t>
  </si>
  <si>
    <t>Mar. 31, 2019USD ($)shares</t>
  </si>
  <si>
    <t>Dec. 31, 2018USD ($)shares</t>
  </si>
  <si>
    <t>Oct. 17, 2012USD ($)</t>
  </si>
  <si>
    <t>Oct. 17, 2012CNY (¥)</t>
  </si>
  <si>
    <t>Cost Method Investment (Textual)</t>
  </si>
  <si>
    <t>Percentage of common stock subscribed</t>
  </si>
  <si>
    <t>5.00%</t>
  </si>
  <si>
    <t>Cost method investment | ¥</t>
  </si>
  <si>
    <t>Number of shares held as investment | shares</t>
  </si>
  <si>
    <t>Cost method investment, ownership percentage</t>
  </si>
  <si>
    <t>4.80%</t>
  </si>
  <si>
    <t>Equity Method Investment (Details Textual)</t>
  </si>
  <si>
    <t>Mar. 31, 2019CNY (¥)</t>
  </si>
  <si>
    <t>Feb. 15, 2015</t>
  </si>
  <si>
    <t>Equity Method Investment (Textual)</t>
  </si>
  <si>
    <t>Joint venture registered capital</t>
  </si>
  <si>
    <t>RMB [Member]</t>
  </si>
  <si>
    <t>Joint venture registered capital | ¥</t>
  </si>
  <si>
    <t>Zhen Lin [Member]</t>
  </si>
  <si>
    <t>80.00%</t>
  </si>
  <si>
    <t>20.00%</t>
  </si>
  <si>
    <t>Property, Plant and Equipment (Details) - USD ($)</t>
  </si>
  <si>
    <t>Property, plant and equipment, Gross</t>
  </si>
  <si>
    <t>Less: accumulated depreciation</t>
  </si>
  <si>
    <t>Property, plant and equipment, Net</t>
  </si>
  <si>
    <t>Fishing vessels [Member]</t>
  </si>
  <si>
    <t>Property, plant and equipment, Useful life</t>
  </si>
  <si>
    <t>Office and other equipment [Member]</t>
  </si>
  <si>
    <t>Construction in Progress [Member]</t>
  </si>
  <si>
    <t>Minimum [Member] | Office Equipment [Member]</t>
  </si>
  <si>
    <t>Maximum [Member] | Office Equipment [Member]</t>
  </si>
  <si>
    <t>Property, Plant and Equipment (Details Textual)</t>
  </si>
  <si>
    <t>Mar. 31, 2019USD ($)Fishingvessels</t>
  </si>
  <si>
    <t>Dec. 31, 2018USD ($)Fishingvessels</t>
  </si>
  <si>
    <t>Property, Plant and Equipment (Textual)</t>
  </si>
  <si>
    <t>Depreciation expense</t>
  </si>
  <si>
    <t>Cost of revenue and inventories [Member]</t>
  </si>
  <si>
    <t>Collateral bank loan [Member]</t>
  </si>
  <si>
    <t>Net carrying amount of fishing vessels</t>
  </si>
  <si>
    <t>Related Parties Transactions (Details) - USD ($)</t>
  </si>
  <si>
    <t>Hong Fa Shipping Limited [Member]</t>
  </si>
  <si>
    <t>[1]</t>
  </si>
  <si>
    <t>Hong Long [Member]</t>
  </si>
  <si>
    <t>[2]</t>
  </si>
  <si>
    <t>Zhiyan Lin [Member]</t>
  </si>
  <si>
    <t>Ping Lin [Member]</t>
  </si>
  <si>
    <t>Huna Lin [Member]</t>
  </si>
  <si>
    <t>An entity controlled by the Company's CEO.</t>
  </si>
  <si>
    <t>Hong Long is an affiliate company majority owned by an immediate family member of the Company's CEO.</t>
  </si>
  <si>
    <t>Related Parties Transactions (Details 1) - USD ($)</t>
  </si>
  <si>
    <t>Roy Yu, Chief Financial Officer [Member]</t>
  </si>
  <si>
    <t>Accrued compensation</t>
  </si>
  <si>
    <t>Xinrong Zhuo [Member]</t>
  </si>
  <si>
    <t>Xinrong Zhuo, Chief Executive Officer [Member]</t>
  </si>
  <si>
    <t>Advance</t>
  </si>
  <si>
    <t>Honglong [Member]</t>
  </si>
  <si>
    <t>Related Parties Transactions (Details 2)</t>
  </si>
  <si>
    <t>2020</t>
  </si>
  <si>
    <t>Related Parties Transactions (Details 3)</t>
  </si>
  <si>
    <t>Operating Leased Assets [Line Items]</t>
  </si>
  <si>
    <t>2021</t>
  </si>
  <si>
    <t>Total minimum lease payments</t>
  </si>
  <si>
    <t>Imputed interest</t>
  </si>
  <si>
    <t>Present value of minimum lease payments</t>
  </si>
  <si>
    <t>Related Parties Transactions (Details 4)</t>
  </si>
  <si>
    <t>Remaining operating lease term</t>
  </si>
  <si>
    <t>1 year 11 months</t>
  </si>
  <si>
    <t>Discount rate</t>
  </si>
  <si>
    <t>7.75%</t>
  </si>
  <si>
    <t>Related Parties Transactions (Details 5) - USD ($)</t>
  </si>
  <si>
    <t>Purchase of fuel, fishing nets and other on-board consumables</t>
  </si>
  <si>
    <t>Purchase of leasing</t>
  </si>
  <si>
    <t>Purchase of vessel maintenance service</t>
  </si>
  <si>
    <t>Fuzhou Honglong Ocean Fishery Co., Ltd [Member]</t>
  </si>
  <si>
    <t>Related Parties Transactions (Details Textual)</t>
  </si>
  <si>
    <t>Mar. 01, 2018</t>
  </si>
  <si>
    <t>Jul. 01, 2013USD ($)</t>
  </si>
  <si>
    <t>Jul. 01, 2013HKD ($)</t>
  </si>
  <si>
    <t>Jul. 31, 2012USD ($)</t>
  </si>
  <si>
    <t>Jul. 31, 2012CNY (¥)</t>
  </si>
  <si>
    <t>Related Parties Transactions (Textual)</t>
  </si>
  <si>
    <t>Operating office lease, rent expense</t>
  </si>
  <si>
    <t>Lease expiration date</t>
  </si>
  <si>
    <t>Feb. 28,
		2021</t>
  </si>
  <si>
    <t>Rental and related administrative service charge</t>
  </si>
  <si>
    <t>Hai Yi Shipping Limited [Member]</t>
  </si>
  <si>
    <t>Dec. 31,
		2017</t>
  </si>
  <si>
    <t>Service agreement, monthly payments</t>
  </si>
  <si>
    <t>Hai Yi Shipping Limited [Member] | HKD [Member]</t>
  </si>
  <si>
    <t>Jul. 31,
		2019</t>
  </si>
  <si>
    <t>Ping Lin [Member] | RMB [Member]</t>
  </si>
  <si>
    <t>Operating office lease, rent expense | ¥</t>
  </si>
  <si>
    <t>Bank Loans (Details) - USD ($)</t>
  </si>
  <si>
    <t>Short-term Debt [Line Items]</t>
  </si>
  <si>
    <t>Fujian Haixia Bank [Member] | Due on November 14, 2019 [Member]</t>
  </si>
  <si>
    <t>Fujian Haixia Bank [Member] | Due on November 4, 2019 [Member]</t>
  </si>
  <si>
    <t>Bank Loans (Details 1) - USD ($)</t>
  </si>
  <si>
    <t>Debt Instrument [Line Items]</t>
  </si>
  <si>
    <t>Total long-term bank loans</t>
  </si>
  <si>
    <t>Less: current portion</t>
  </si>
  <si>
    <t>Long-term bank loans, non-current portion</t>
  </si>
  <si>
    <t>Export-Import Bank of China [Member]</t>
  </si>
  <si>
    <t>Export-Import Bank of China One [Member]</t>
  </si>
  <si>
    <t>Export-Import Bank of China Two [Member]</t>
  </si>
  <si>
    <t>China Development Bank One [Member]</t>
  </si>
  <si>
    <t>Bank Loans (Details 2) - USD ($)</t>
  </si>
  <si>
    <t>Due in twelve-month periods ending December 31,</t>
  </si>
  <si>
    <t>2022</t>
  </si>
  <si>
    <t>2023</t>
  </si>
  <si>
    <t>2024</t>
  </si>
  <si>
    <t>Thereafter</t>
  </si>
  <si>
    <t>Long-term liability</t>
  </si>
  <si>
    <t>Bank Loans (Details Textual) - USD ($)</t>
  </si>
  <si>
    <t>12 Months Ended</t>
  </si>
  <si>
    <t>Bank Loans (Textual)</t>
  </si>
  <si>
    <t>Weighted average interest rate for short-term bank loans</t>
  </si>
  <si>
    <t>6.70%</t>
  </si>
  <si>
    <t>5.10%</t>
  </si>
  <si>
    <t>Weighted average interest rate for long-term bank loans</t>
  </si>
  <si>
    <t>5.20%</t>
  </si>
  <si>
    <t>Capitalized to construction-in-progress</t>
  </si>
  <si>
    <t>Annual interest rate</t>
  </si>
  <si>
    <t>4.287%</t>
  </si>
  <si>
    <t>Debt instrument, maturity date</t>
  </si>
  <si>
    <t>Nov. 14,
		2019</t>
  </si>
  <si>
    <t>Short-term debt, Description</t>
  </si>
  <si>
    <t>Collateralized by Hong Long’s 5 fishing vessels and 7 real estate properties of Ping Lin and Ying Liu.</t>
  </si>
  <si>
    <t>6.96%</t>
  </si>
  <si>
    <t>Nov. 4,
		2019</t>
  </si>
  <si>
    <t>4.90%</t>
  </si>
  <si>
    <t>Jan. 30,
		2023</t>
  </si>
  <si>
    <t>Long-term debt, Description</t>
  </si>
  <si>
    <t>Guaranteed by Xinrong Zhuo and Ping Lin and collateralized by 2 fishing vessels and collateralized by two related parties' investments in equity interest of one PRC local banks.</t>
  </si>
  <si>
    <t>5.145%</t>
  </si>
  <si>
    <t>Nov. 27,
		2023</t>
  </si>
  <si>
    <t>Guaranteed by Xinrong Zhuo, Honghong Zhuo, Mr. and Mrs. Zhiyan Lin and 17 fishing vessels, the debt ratio of borrower should not be higher than 80%</t>
  </si>
  <si>
    <t>Export-Import Bank of China Three [Member]</t>
  </si>
  <si>
    <t>4.949%</t>
  </si>
  <si>
    <t>Mar. 28,
		2025</t>
  </si>
  <si>
    <t>Guaranteed by Hong Long, Xinrong Zhuo, Ping Lin and collateralized by 20 fishing vessels.</t>
  </si>
  <si>
    <t>4.75%</t>
  </si>
  <si>
    <t>Aug. 28,
		2020</t>
  </si>
  <si>
    <t>Guaranteed by Hong Long, Xinrong Zhuo and Ping Lin.</t>
  </si>
  <si>
    <t>5.39%</t>
  </si>
  <si>
    <t>Jul. 30,
		2026</t>
  </si>
  <si>
    <t>Guaranteed by Xinrong Zhuo, 11 fishing vessels and 6 Honglong’s fishing vessels, real estate of Mingguang Wanhao Property co., LTD., totaled area 22,123.50㎡, the debt ratio of borrower should not be higher than 80%</t>
  </si>
  <si>
    <t>Accrued Liabilities and Other Payables (Details) - USD ($)</t>
  </si>
  <si>
    <t>Accrued salaries and related benefits</t>
  </si>
  <si>
    <t>Accrued interest due</t>
  </si>
  <si>
    <t>Certain Risks and Concentrations (Details)</t>
  </si>
  <si>
    <t>Major Customers [Member] | Customer A [Member]</t>
  </si>
  <si>
    <t>Concentration risk, Percentage</t>
  </si>
  <si>
    <t>22.00%</t>
  </si>
  <si>
    <t>24.00%</t>
  </si>
  <si>
    <t>Major Customers [Member] | Customer B [Member]</t>
  </si>
  <si>
    <t>16.00%</t>
  </si>
  <si>
    <t>Major Customers [Member] | Customer C [Member]</t>
  </si>
  <si>
    <t>Major Customers [Member] | Customer D [Member]</t>
  </si>
  <si>
    <t>12.00%</t>
  </si>
  <si>
    <t>13.00%</t>
  </si>
  <si>
    <t>Major Customers [Member] | Customer E [Member]</t>
  </si>
  <si>
    <t>10.00%</t>
  </si>
  <si>
    <t>11.00%</t>
  </si>
  <si>
    <t>Major Suppliers [Member] | Supplier A [Member]</t>
  </si>
  <si>
    <t>67.00%</t>
  </si>
  <si>
    <t>Major Suppliers [Member] | Supplier B [Member]</t>
  </si>
  <si>
    <t>19.00%</t>
  </si>
  <si>
    <t>33.00%</t>
  </si>
  <si>
    <t>Major Suppliers [Member] | Supplier C [Member]</t>
  </si>
  <si>
    <t>21.00%</t>
  </si>
  <si>
    <t>Major Suppliers [Member] | Supplier D (Hong Long, a related party) [Member]</t>
  </si>
  <si>
    <t>18.00%</t>
  </si>
  <si>
    <t>less than 10%</t>
  </si>
  <si>
    <t>Certain Risks and Concentrations (Details Textual)</t>
  </si>
  <si>
    <t>Mar. 31, 2019CustomerSupplier</t>
  </si>
  <si>
    <t>Dec. 31, 2018CustomerSupplier</t>
  </si>
  <si>
    <t>Major Suppliers [Member] | Accounts payable - related parties [Member]</t>
  </si>
  <si>
    <t>Certain Risks and Concentrations (Textual)</t>
  </si>
  <si>
    <t>Number of suppliers | Supplier</t>
  </si>
  <si>
    <t>Percentage of total outstanding accounts payable related parties</t>
  </si>
  <si>
    <t>75.00%</t>
  </si>
  <si>
    <t>Major Customers [Member] | Accounts Receivable [Member]</t>
  </si>
  <si>
    <t>Number of customer | Customer</t>
  </si>
  <si>
    <t>76.00%</t>
  </si>
  <si>
    <t>Commitments and Contingencies (Details) - USD ($)</t>
  </si>
  <si>
    <t>Commitments and Contingencies (Textual)</t>
  </si>
  <si>
    <t>Severance payments</t>
  </si>
  <si>
    <t>Subsequent Events (Details) - Subsequent Event [Member]</t>
  </si>
  <si>
    <t>Apr. 11, 2019USD ($)</t>
  </si>
  <si>
    <t>Subsequent Events (Textual)</t>
  </si>
  <si>
    <t>Received loan from The Export-Import Bank of China</t>
  </si>
  <si>
    <t>Loan due date</t>
  </si>
  <si>
    <t>Sep. 30,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79055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59</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6893321</v>
      </c>
      <c r="C3" s="6" t="n">
        <v>1966855</v>
      </c>
    </row>
    <row r="4" spans="1:3">
      <c r="A4" s="4" t="s">
        <v>34</v>
      </c>
      <c r="B4" s="5" t="n">
        <v>7245164</v>
      </c>
      <c r="C4" s="5" t="n">
        <v>6307492</v>
      </c>
    </row>
    <row r="5" spans="1:3">
      <c r="A5" s="4" t="s">
        <v>35</v>
      </c>
      <c r="B5" s="5" t="n">
        <v>10246664</v>
      </c>
      <c r="C5" s="5" t="n">
        <v>5840207</v>
      </c>
    </row>
    <row r="6" spans="1:3">
      <c r="A6" s="4" t="s">
        <v>36</v>
      </c>
      <c r="B6" s="5" t="n">
        <v>452875</v>
      </c>
      <c r="C6" s="5" t="n">
        <v>644824</v>
      </c>
    </row>
    <row r="7" spans="1:3">
      <c r="A7" s="4" t="s">
        <v>37</v>
      </c>
      <c r="B7" s="5" t="n">
        <v>4483481</v>
      </c>
      <c r="C7" s="5" t="n">
        <v>698450</v>
      </c>
    </row>
    <row r="8" spans="1:3">
      <c r="A8" s="4" t="s">
        <v>38</v>
      </c>
      <c r="B8" s="5" t="n">
        <v>99321505</v>
      </c>
      <c r="C8" s="5" t="n">
        <v>15457828</v>
      </c>
    </row>
    <row r="9" spans="1:3">
      <c r="A9" s="3" t="s">
        <v>39</v>
      </c>
    </row>
    <row r="10" spans="1:3">
      <c r="A10" s="4" t="s">
        <v>40</v>
      </c>
      <c r="B10" s="5" t="n">
        <v>3118735</v>
      </c>
      <c r="C10" s="5" t="n">
        <v>3059797</v>
      </c>
    </row>
    <row r="11" spans="1:3">
      <c r="A11" s="4" t="s">
        <v>41</v>
      </c>
      <c r="B11" s="5" t="n">
        <v>29317825</v>
      </c>
      <c r="C11" s="5" t="n">
        <v>28872521</v>
      </c>
    </row>
    <row r="12" spans="1:3">
      <c r="A12" s="4" t="s">
        <v>42</v>
      </c>
      <c r="B12" s="5" t="n">
        <v>690793</v>
      </c>
      <c r="C12" s="4" t="s">
        <v>43</v>
      </c>
    </row>
    <row r="13" spans="1:3">
      <c r="A13" s="4" t="s">
        <v>44</v>
      </c>
      <c r="B13" s="5" t="n">
        <v>200950673</v>
      </c>
      <c r="C13" s="5" t="n">
        <v>199571425</v>
      </c>
    </row>
    <row r="14" spans="1:3">
      <c r="A14" s="4" t="s">
        <v>45</v>
      </c>
      <c r="B14" s="5" t="n">
        <v>234078026</v>
      </c>
      <c r="C14" s="5" t="n">
        <v>231503743</v>
      </c>
    </row>
    <row r="15" spans="1:3">
      <c r="A15" s="4" t="s">
        <v>46</v>
      </c>
      <c r="B15" s="5" t="n">
        <v>333399531</v>
      </c>
      <c r="C15" s="5" t="n">
        <v>246961571</v>
      </c>
    </row>
    <row r="16" spans="1:3">
      <c r="A16" s="3" t="s">
        <v>47</v>
      </c>
    </row>
    <row r="17" spans="1:3">
      <c r="A17" s="4" t="s">
        <v>48</v>
      </c>
      <c r="B17" s="5" t="n">
        <v>20895978</v>
      </c>
      <c r="C17" s="5" t="n">
        <v>30642125</v>
      </c>
    </row>
    <row r="18" spans="1:3">
      <c r="A18" s="4" t="s">
        <v>49</v>
      </c>
      <c r="B18" s="5" t="n">
        <v>2988073</v>
      </c>
      <c r="C18" s="5" t="n">
        <v>3244843</v>
      </c>
    </row>
    <row r="19" spans="1:3">
      <c r="A19" s="4" t="s">
        <v>50</v>
      </c>
      <c r="B19" s="5" t="n">
        <v>5169335</v>
      </c>
      <c r="C19" s="5" t="n">
        <v>5085139</v>
      </c>
    </row>
    <row r="20" spans="1:3">
      <c r="A20" s="4" t="s">
        <v>51</v>
      </c>
      <c r="B20" s="5" t="n">
        <v>21088587</v>
      </c>
      <c r="C20" s="5" t="n">
        <v>8487295</v>
      </c>
    </row>
    <row r="21" spans="1:3">
      <c r="A21" s="4" t="s">
        <v>52</v>
      </c>
      <c r="B21" s="5" t="n">
        <v>7224298</v>
      </c>
      <c r="C21" s="5" t="n">
        <v>6058548</v>
      </c>
    </row>
    <row r="22" spans="1:3">
      <c r="A22" s="4" t="s">
        <v>53</v>
      </c>
      <c r="B22" s="5" t="n">
        <v>690750</v>
      </c>
      <c r="C22" s="4" t="s">
        <v>43</v>
      </c>
    </row>
    <row r="23" spans="1:3">
      <c r="A23" s="4" t="s">
        <v>54</v>
      </c>
      <c r="B23" s="5" t="n">
        <v>30292800</v>
      </c>
      <c r="C23" s="5" t="n">
        <v>19555277</v>
      </c>
    </row>
    <row r="24" spans="1:3">
      <c r="A24" s="4" t="s">
        <v>55</v>
      </c>
      <c r="B24" s="5" t="n">
        <v>88349821</v>
      </c>
      <c r="C24" s="5" t="n">
        <v>73073227</v>
      </c>
    </row>
    <row r="25" spans="1:3">
      <c r="A25" s="3" t="s">
        <v>56</v>
      </c>
    </row>
    <row r="26" spans="1:3">
      <c r="A26" s="4" t="s">
        <v>57</v>
      </c>
      <c r="B26" s="5" t="n">
        <v>92559590</v>
      </c>
      <c r="C26" s="5" t="n">
        <v>22329234</v>
      </c>
    </row>
    <row r="27" spans="1:3">
      <c r="A27" s="4" t="s">
        <v>58</v>
      </c>
      <c r="B27" s="5" t="n">
        <v>180909411</v>
      </c>
      <c r="C27" s="5" t="n">
        <v>95402461</v>
      </c>
    </row>
    <row r="28" spans="1:3">
      <c r="A28" s="4" t="s">
        <v>59</v>
      </c>
      <c r="B28" s="4" t="s">
        <v>43</v>
      </c>
      <c r="C28" s="4" t="s">
        <v>43</v>
      </c>
    </row>
    <row r="29" spans="1:3">
      <c r="A29" s="3" t="s">
        <v>60</v>
      </c>
    </row>
    <row r="30" spans="1:3">
      <c r="A30" s="4" t="s">
        <v>61</v>
      </c>
      <c r="B30" s="5" t="n">
        <v>79055</v>
      </c>
      <c r="C30" s="5" t="n">
        <v>79055</v>
      </c>
    </row>
    <row r="31" spans="1:3">
      <c r="A31" s="4" t="s">
        <v>62</v>
      </c>
      <c r="B31" s="5" t="n">
        <v>81682599</v>
      </c>
      <c r="C31" s="5" t="n">
        <v>81682599</v>
      </c>
    </row>
    <row r="32" spans="1:3">
      <c r="A32" s="4" t="s">
        <v>63</v>
      </c>
      <c r="B32" s="5" t="n">
        <v>47705830</v>
      </c>
      <c r="C32" s="5" t="n">
        <v>49593069</v>
      </c>
    </row>
    <row r="33" spans="1:3">
      <c r="A33" s="4" t="s">
        <v>64</v>
      </c>
      <c r="B33" s="5" t="n">
        <v>14760112</v>
      </c>
      <c r="C33" s="5" t="n">
        <v>14760112</v>
      </c>
    </row>
    <row r="34" spans="1:3">
      <c r="A34" s="4" t="s">
        <v>65</v>
      </c>
      <c r="B34" s="5" t="n">
        <v>-10754775</v>
      </c>
      <c r="C34" s="5" t="n">
        <v>-13448047</v>
      </c>
    </row>
    <row r="35" spans="1:3">
      <c r="A35" s="4" t="s">
        <v>66</v>
      </c>
      <c r="B35" s="5" t="n">
        <v>133472821</v>
      </c>
      <c r="C35" s="5" t="n">
        <v>132666788</v>
      </c>
    </row>
    <row r="36" spans="1:3">
      <c r="A36" s="4" t="s">
        <v>67</v>
      </c>
      <c r="B36" s="5" t="n">
        <v>19017299</v>
      </c>
      <c r="C36" s="5" t="n">
        <v>18892322</v>
      </c>
    </row>
    <row r="37" spans="1:3">
      <c r="A37" s="4" t="s">
        <v>68</v>
      </c>
      <c r="B37" s="5" t="n">
        <v>152490120</v>
      </c>
      <c r="C37" s="5" t="n">
        <v>151559110</v>
      </c>
    </row>
    <row r="38" spans="1:3">
      <c r="A38" s="4" t="s">
        <v>69</v>
      </c>
      <c r="B38" s="6" t="n">
        <v>333399531</v>
      </c>
      <c r="C38" s="6" t="n">
        <v>24696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33</v>
      </c>
      <c r="B6" s="4" t="s">
        <v>229</v>
      </c>
    </row>
    <row r="7" spans="1:2">
      <c r="A7" s="4" t="s">
        <v>230</v>
      </c>
      <c r="B7" s="4" t="s">
        <v>231</v>
      </c>
    </row>
    <row r="8" spans="1:2">
      <c r="A8" s="4" t="s">
        <v>140</v>
      </c>
      <c r="B8" s="4" t="s">
        <v>232</v>
      </c>
    </row>
    <row r="9" spans="1:2">
      <c r="A9" s="4" t="s">
        <v>141</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63</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67</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1</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row>
    <row r="9" spans="1:2">
      <c r="A9" s="3" t="s">
        <v>293</v>
      </c>
    </row>
    <row r="10" spans="1:2">
      <c r="A10" s="4" t="s">
        <v>303</v>
      </c>
      <c r="B10" s="4" t="s">
        <v>304</v>
      </c>
    </row>
    <row r="11" spans="1:2">
      <c r="A11" s="4" t="s">
        <v>305</v>
      </c>
    </row>
    <row r="12" spans="1:2">
      <c r="A12" s="3" t="s">
        <v>293</v>
      </c>
    </row>
    <row r="13" spans="1:2">
      <c r="A13" s="4" t="s">
        <v>303</v>
      </c>
      <c r="B13"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1</v>
      </c>
    </row>
    <row r="2" spans="1:3">
      <c r="A2" s="3" t="s">
        <v>71</v>
      </c>
    </row>
    <row r="3" spans="1:3">
      <c r="A3" s="4" t="s">
        <v>72</v>
      </c>
      <c r="B3" s="7" t="n">
        <v>0.001</v>
      </c>
      <c r="C3" s="7" t="n">
        <v>0.001</v>
      </c>
    </row>
    <row r="4" spans="1:3">
      <c r="A4" s="4" t="s">
        <v>73</v>
      </c>
      <c r="B4" s="5" t="n">
        <v>225000000</v>
      </c>
      <c r="C4" s="5" t="n">
        <v>225000000</v>
      </c>
    </row>
    <row r="5" spans="1:3">
      <c r="A5" s="4" t="s">
        <v>74</v>
      </c>
      <c r="B5" s="5" t="n">
        <v>79055053</v>
      </c>
      <c r="C5" s="5" t="n">
        <v>79055053</v>
      </c>
    </row>
    <row r="6" spans="1:3">
      <c r="A6" s="4" t="s">
        <v>75</v>
      </c>
      <c r="B6" s="5" t="n">
        <v>79055053</v>
      </c>
      <c r="C6" s="5" t="n">
        <v>79055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5"/>
    <col customWidth="1" max="2" min="2" width="29"/>
  </cols>
  <sheetData>
    <row r="1" spans="1:2">
      <c r="A1" s="1" t="s">
        <v>324</v>
      </c>
      <c r="B1" s="2" t="s">
        <v>1</v>
      </c>
    </row>
    <row r="2" spans="1:2">
      <c r="B2" s="2" t="s">
        <v>2</v>
      </c>
    </row>
    <row r="3" spans="1:2">
      <c r="A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4" t="s">
        <v>326</v>
      </c>
      <c r="B9" s="4" t="s">
        <v>335</v>
      </c>
    </row>
    <row r="10" spans="1:2">
      <c r="A10" s="4" t="s">
        <v>328</v>
      </c>
      <c r="B10" s="4" t="s">
        <v>336</v>
      </c>
    </row>
    <row r="11" spans="1:2">
      <c r="A11" s="4" t="s">
        <v>330</v>
      </c>
      <c r="B11" s="4" t="s">
        <v>331</v>
      </c>
    </row>
    <row r="12" spans="1:2">
      <c r="A12" s="4" t="s">
        <v>332</v>
      </c>
      <c r="B12" s="4" t="s">
        <v>333</v>
      </c>
    </row>
    <row r="13" spans="1:2">
      <c r="A13" s="4" t="s">
        <v>337</v>
      </c>
    </row>
    <row r="14" spans="1:2">
      <c r="A14" s="4" t="s">
        <v>326</v>
      </c>
      <c r="B14" s="4" t="s">
        <v>338</v>
      </c>
    </row>
    <row r="15" spans="1:2">
      <c r="A15" s="4" t="s">
        <v>328</v>
      </c>
      <c r="B15" s="4" t="s">
        <v>339</v>
      </c>
    </row>
    <row r="16" spans="1:2">
      <c r="A16" s="4" t="s">
        <v>330</v>
      </c>
      <c r="B16" s="4" t="s">
        <v>331</v>
      </c>
    </row>
    <row r="17" spans="1:2">
      <c r="A17" s="4" t="s">
        <v>332</v>
      </c>
      <c r="B17" s="4" t="s">
        <v>333</v>
      </c>
    </row>
    <row r="18" spans="1:2">
      <c r="A18" s="4" t="s">
        <v>340</v>
      </c>
    </row>
    <row r="19" spans="1:2">
      <c r="A19" s="4" t="s">
        <v>326</v>
      </c>
      <c r="B19" s="4" t="s">
        <v>338</v>
      </c>
    </row>
    <row r="20" spans="1:2">
      <c r="A20" s="4" t="s">
        <v>328</v>
      </c>
      <c r="B20" s="4" t="s">
        <v>341</v>
      </c>
    </row>
    <row r="21" spans="1:2">
      <c r="A21" s="4" t="s">
        <v>330</v>
      </c>
      <c r="B21" s="4" t="s">
        <v>331</v>
      </c>
    </row>
    <row r="22" spans="1:2">
      <c r="A22" s="4" t="s">
        <v>332</v>
      </c>
      <c r="B22" s="4" t="s">
        <v>333</v>
      </c>
    </row>
    <row r="23" spans="1:2">
      <c r="A23" s="4" t="s">
        <v>342</v>
      </c>
    </row>
    <row r="24" spans="1:2">
      <c r="A24" s="4" t="s">
        <v>326</v>
      </c>
      <c r="B24" s="4" t="s">
        <v>338</v>
      </c>
    </row>
    <row r="25" spans="1:2">
      <c r="A25" s="4" t="s">
        <v>328</v>
      </c>
      <c r="B25" s="4" t="s">
        <v>343</v>
      </c>
    </row>
    <row r="26" spans="1:2">
      <c r="A26" s="4" t="s">
        <v>330</v>
      </c>
      <c r="B26" s="4" t="s">
        <v>344</v>
      </c>
    </row>
    <row r="27" spans="1:2">
      <c r="A27" s="4" t="s">
        <v>332</v>
      </c>
      <c r="B27" s="4" t="s">
        <v>345</v>
      </c>
    </row>
    <row r="28" spans="1:2">
      <c r="A28" s="4" t="s">
        <v>346</v>
      </c>
    </row>
    <row r="29" spans="1:2">
      <c r="A29" s="4" t="s">
        <v>326</v>
      </c>
      <c r="B29" s="4" t="s">
        <v>338</v>
      </c>
    </row>
    <row r="30" spans="1:2">
      <c r="A30" s="4" t="s">
        <v>328</v>
      </c>
      <c r="B30" s="4" t="s">
        <v>347</v>
      </c>
    </row>
    <row r="31" spans="1:2">
      <c r="A31" s="4" t="s">
        <v>330</v>
      </c>
      <c r="B31" s="4" t="s">
        <v>331</v>
      </c>
    </row>
    <row r="32" spans="1:2">
      <c r="A32" s="4" t="s">
        <v>332</v>
      </c>
      <c r="B32" s="4" t="s">
        <v>348</v>
      </c>
    </row>
    <row r="33" spans="1:2">
      <c r="A33" s="4" t="s">
        <v>349</v>
      </c>
    </row>
    <row r="34" spans="1:2">
      <c r="A34" s="4" t="s">
        <v>326</v>
      </c>
      <c r="B34" s="4" t="s">
        <v>338</v>
      </c>
    </row>
    <row r="35" spans="1:2">
      <c r="A35" s="4" t="s">
        <v>328</v>
      </c>
      <c r="B35" s="4" t="s">
        <v>347</v>
      </c>
    </row>
    <row r="36" spans="1:2">
      <c r="A36" s="4" t="s">
        <v>330</v>
      </c>
      <c r="B36" s="4" t="s">
        <v>331</v>
      </c>
    </row>
    <row r="37" spans="1:2">
      <c r="A37" s="4" t="s">
        <v>332</v>
      </c>
      <c r="B37" s="4" t="s">
        <v>348</v>
      </c>
    </row>
    <row r="38" spans="1:2">
      <c r="A38" s="4" t="s">
        <v>350</v>
      </c>
    </row>
    <row r="39" spans="1:2">
      <c r="A39" s="4" t="s">
        <v>326</v>
      </c>
      <c r="B39" s="4" t="s">
        <v>338</v>
      </c>
    </row>
    <row r="40" spans="1:2">
      <c r="A40" s="4" t="s">
        <v>328</v>
      </c>
      <c r="B40" s="4" t="s">
        <v>347</v>
      </c>
    </row>
    <row r="41" spans="1:2">
      <c r="A41" s="4" t="s">
        <v>330</v>
      </c>
      <c r="B41" s="4" t="s">
        <v>331</v>
      </c>
    </row>
    <row r="42" spans="1:2">
      <c r="A42" s="4" t="s">
        <v>332</v>
      </c>
      <c r="B42" s="4" t="s">
        <v>348</v>
      </c>
    </row>
    <row r="43" spans="1:2">
      <c r="A43" s="4" t="s">
        <v>351</v>
      </c>
    </row>
    <row r="44" spans="1:2">
      <c r="A44" s="4" t="s">
        <v>326</v>
      </c>
      <c r="B44" s="4" t="s">
        <v>338</v>
      </c>
    </row>
    <row r="45" spans="1:2">
      <c r="A45" s="4" t="s">
        <v>328</v>
      </c>
      <c r="B45" s="4" t="s">
        <v>352</v>
      </c>
    </row>
    <row r="46" spans="1:2">
      <c r="A46" s="4" t="s">
        <v>330</v>
      </c>
      <c r="B46" s="4" t="s">
        <v>331</v>
      </c>
    </row>
    <row r="47" spans="1:2">
      <c r="A47" s="4" t="s">
        <v>332</v>
      </c>
      <c r="B47" s="4" t="s">
        <v>348</v>
      </c>
    </row>
    <row r="48" spans="1:2">
      <c r="A48" s="4" t="s">
        <v>353</v>
      </c>
    </row>
    <row r="49" spans="1:2">
      <c r="A49" s="4" t="s">
        <v>326</v>
      </c>
      <c r="B49" s="4" t="s">
        <v>338</v>
      </c>
    </row>
    <row r="50" spans="1:2">
      <c r="A50" s="4" t="s">
        <v>328</v>
      </c>
      <c r="B50" s="4" t="s">
        <v>352</v>
      </c>
    </row>
    <row r="51" spans="1:2">
      <c r="A51" s="4" t="s">
        <v>330</v>
      </c>
      <c r="B51" s="4" t="s">
        <v>331</v>
      </c>
    </row>
    <row r="52" spans="1:2">
      <c r="A52" s="4" t="s">
        <v>332</v>
      </c>
      <c r="B52" s="4" t="s">
        <v>348</v>
      </c>
    </row>
    <row r="53" spans="1:2">
      <c r="A53" s="4" t="s">
        <v>354</v>
      </c>
    </row>
    <row r="54" spans="1:2">
      <c r="A54" s="4" t="s">
        <v>326</v>
      </c>
      <c r="B54" s="4" t="s">
        <v>338</v>
      </c>
    </row>
    <row r="55" spans="1:2">
      <c r="A55" s="4" t="s">
        <v>328</v>
      </c>
      <c r="B55" s="4" t="s">
        <v>355</v>
      </c>
    </row>
    <row r="56" spans="1:2">
      <c r="A56" s="4" t="s">
        <v>330</v>
      </c>
      <c r="B56" s="4" t="s">
        <v>331</v>
      </c>
    </row>
    <row r="57" spans="1:2">
      <c r="A57" s="4" t="s">
        <v>332</v>
      </c>
      <c r="B57" s="4" t="s">
        <v>348</v>
      </c>
    </row>
    <row r="58" spans="1:2">
      <c r="A58" s="4" t="s">
        <v>356</v>
      </c>
    </row>
    <row r="59" spans="1:2">
      <c r="A59" s="4" t="s">
        <v>326</v>
      </c>
      <c r="B59" s="4" t="s">
        <v>338</v>
      </c>
    </row>
    <row r="60" spans="1:2">
      <c r="A60" s="4" t="s">
        <v>328</v>
      </c>
      <c r="B60" s="4" t="s">
        <v>357</v>
      </c>
    </row>
    <row r="61" spans="1:2">
      <c r="A61" s="4" t="s">
        <v>330</v>
      </c>
      <c r="B61" s="4" t="s">
        <v>331</v>
      </c>
    </row>
    <row r="62" spans="1:2">
      <c r="A62" s="4" t="s">
        <v>332</v>
      </c>
      <c r="B62" s="4" t="s">
        <v>348</v>
      </c>
    </row>
    <row r="63" spans="1:2">
      <c r="A63" s="4" t="s">
        <v>358</v>
      </c>
    </row>
    <row r="64" spans="1:2">
      <c r="A64" s="4" t="s">
        <v>326</v>
      </c>
      <c r="B64" s="4" t="s">
        <v>338</v>
      </c>
    </row>
    <row r="65" spans="1:2">
      <c r="A65" s="4" t="s">
        <v>328</v>
      </c>
      <c r="B65" s="4" t="s">
        <v>359</v>
      </c>
    </row>
    <row r="66" spans="1:2">
      <c r="A66" s="4" t="s">
        <v>330</v>
      </c>
      <c r="B66" s="4" t="s">
        <v>331</v>
      </c>
    </row>
    <row r="67" spans="1:2">
      <c r="A67" s="4" t="s">
        <v>332</v>
      </c>
      <c r="B6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4"/>
    <col customWidth="1" max="5" min="5" width="21"/>
    <col customWidth="1" max="6" min="6" width="14"/>
  </cols>
  <sheetData>
    <row r="1" spans="1:6">
      <c r="A1" s="1" t="s">
        <v>360</v>
      </c>
      <c r="B1" s="2" t="s">
        <v>361</v>
      </c>
      <c r="C1" s="2" t="s">
        <v>362</v>
      </c>
      <c r="D1" s="2" t="s">
        <v>363</v>
      </c>
      <c r="E1" s="2" t="s">
        <v>364</v>
      </c>
      <c r="F1" s="2" t="s">
        <v>365</v>
      </c>
    </row>
    <row r="2" spans="1:6">
      <c r="A2" s="3" t="s">
        <v>366</v>
      </c>
    </row>
    <row r="3" spans="1:6">
      <c r="A3" s="4" t="s">
        <v>367</v>
      </c>
      <c r="C3" s="7" t="n">
        <v>0.001</v>
      </c>
      <c r="D3" s="7" t="n">
        <v>0.001</v>
      </c>
    </row>
    <row r="4" spans="1:6">
      <c r="A4" s="4" t="s">
        <v>368</v>
      </c>
    </row>
    <row r="5" spans="1:6">
      <c r="A5" s="3" t="s">
        <v>366</v>
      </c>
    </row>
    <row r="6" spans="1:6">
      <c r="A6" s="4" t="s">
        <v>330</v>
      </c>
      <c r="F6" s="4" t="s">
        <v>331</v>
      </c>
    </row>
    <row r="7" spans="1:6">
      <c r="A7" s="4" t="s">
        <v>369</v>
      </c>
      <c r="B7" s="4" t="s">
        <v>344</v>
      </c>
    </row>
    <row r="8" spans="1:6">
      <c r="A8" s="4" t="s">
        <v>370</v>
      </c>
    </row>
    <row r="9" spans="1:6">
      <c r="A9" s="3" t="s">
        <v>366</v>
      </c>
    </row>
    <row r="10" spans="1:6">
      <c r="A10" s="4" t="s">
        <v>371</v>
      </c>
      <c r="B10" s="6" t="n">
        <v>65000000</v>
      </c>
    </row>
    <row r="11" spans="1:6">
      <c r="A11" s="4" t="s">
        <v>330</v>
      </c>
      <c r="B11" s="4" t="s">
        <v>372</v>
      </c>
      <c r="E11" s="4" t="s">
        <v>372</v>
      </c>
    </row>
    <row r="12" spans="1:6">
      <c r="A12" s="4" t="s">
        <v>373</v>
      </c>
    </row>
    <row r="13" spans="1:6">
      <c r="A13" s="3" t="s">
        <v>366</v>
      </c>
    </row>
    <row r="14" spans="1:6">
      <c r="A14" s="4" t="s">
        <v>374</v>
      </c>
      <c r="E14" s="9" t="n">
        <v>4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5"/>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85</v>
      </c>
    </row>
    <row r="15" spans="1:2">
      <c r="A15" s="4" t="s">
        <v>386</v>
      </c>
    </row>
    <row r="16" spans="1:2">
      <c r="A16" s="3" t="s">
        <v>377</v>
      </c>
    </row>
    <row r="17" spans="1:2">
      <c r="A17" s="4" t="s">
        <v>378</v>
      </c>
      <c r="B1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7</v>
      </c>
    </row>
    <row r="3" spans="1:3">
      <c r="A3" s="3" t="s">
        <v>175</v>
      </c>
    </row>
    <row r="4" spans="1:3">
      <c r="A4" s="4" t="s">
        <v>388</v>
      </c>
      <c r="B4" s="6" t="n">
        <v>-1887239</v>
      </c>
      <c r="C4" s="6" t="n">
        <v>872293</v>
      </c>
    </row>
    <row r="5" spans="1:3">
      <c r="A5" s="4" t="s">
        <v>389</v>
      </c>
      <c r="B5" s="5" t="n">
        <v>79055053</v>
      </c>
      <c r="C5" s="5" t="n">
        <v>79055053</v>
      </c>
    </row>
    <row r="6" spans="1:3">
      <c r="A6" s="4" t="s">
        <v>390</v>
      </c>
      <c r="B6" s="8" t="n">
        <v>-0.02</v>
      </c>
      <c r="C6" s="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28"/>
    <col customWidth="1" max="3" min="3" width="13"/>
    <col customWidth="1" max="4" min="4" width="80"/>
    <col customWidth="1" max="5" min="5" width="21"/>
    <col customWidth="1" max="6" min="6" width="21"/>
    <col customWidth="1" max="7" min="7" width="21"/>
    <col customWidth="1" max="8" min="8" width="21"/>
  </cols>
  <sheetData>
    <row r="1" spans="1:8">
      <c r="A1" s="1" t="s">
        <v>391</v>
      </c>
      <c r="B1" s="2" t="s">
        <v>392</v>
      </c>
      <c r="C1" s="2" t="s">
        <v>393</v>
      </c>
      <c r="D1" s="2" t="s">
        <v>394</v>
      </c>
      <c r="E1" s="2" t="s">
        <v>395</v>
      </c>
      <c r="F1" s="2" t="s">
        <v>396</v>
      </c>
      <c r="G1" s="2" t="s">
        <v>361</v>
      </c>
      <c r="H1" s="2" t="s">
        <v>364</v>
      </c>
    </row>
    <row r="2" spans="1:8">
      <c r="A2" s="3" t="s">
        <v>397</v>
      </c>
    </row>
    <row r="3" spans="1:8">
      <c r="A3" s="4" t="s">
        <v>398</v>
      </c>
      <c r="D3" s="6" t="n">
        <v>76893321</v>
      </c>
      <c r="E3" s="6" t="n">
        <v>3818837</v>
      </c>
    </row>
    <row r="4" spans="1:8">
      <c r="A4" s="4" t="s">
        <v>166</v>
      </c>
      <c r="D4" s="4" t="s">
        <v>43</v>
      </c>
      <c r="F4" s="4" t="s">
        <v>43</v>
      </c>
    </row>
    <row r="5" spans="1:8">
      <c r="A5" s="4" t="s">
        <v>399</v>
      </c>
      <c r="D5" s="4" t="s">
        <v>400</v>
      </c>
    </row>
    <row r="6" spans="1:8">
      <c r="A6" s="4" t="s">
        <v>401</v>
      </c>
      <c r="D6" s="4" t="s">
        <v>43</v>
      </c>
      <c r="F6" s="4" t="s">
        <v>43</v>
      </c>
    </row>
    <row r="7" spans="1:8">
      <c r="A7" s="4" t="s">
        <v>402</v>
      </c>
      <c r="C7" s="4" t="s">
        <v>403</v>
      </c>
      <c r="D7" s="4" t="s">
        <v>403</v>
      </c>
    </row>
    <row r="8" spans="1:8">
      <c r="A8" s="4" t="s">
        <v>249</v>
      </c>
      <c r="D8" s="6" t="n">
        <v>120993</v>
      </c>
      <c r="E8" s="5" t="n">
        <v>89178</v>
      </c>
    </row>
    <row r="9" spans="1:8">
      <c r="A9" s="4" t="s">
        <v>404</v>
      </c>
      <c r="D9" s="5" t="n">
        <v>604936</v>
      </c>
      <c r="E9" s="5" t="n">
        <v>86504</v>
      </c>
    </row>
    <row r="10" spans="1:8">
      <c r="A10" s="4" t="s">
        <v>405</v>
      </c>
      <c r="D10" s="4" t="s">
        <v>43</v>
      </c>
      <c r="E10" s="4" t="s">
        <v>43</v>
      </c>
    </row>
    <row r="11" spans="1:8">
      <c r="A11" s="4" t="s">
        <v>406</v>
      </c>
      <c r="D11" s="5" t="n">
        <v>477710</v>
      </c>
      <c r="E11" s="5" t="n">
        <v>-204936</v>
      </c>
    </row>
    <row r="12" spans="1:8">
      <c r="A12" s="4" t="s">
        <v>407</v>
      </c>
      <c r="B12" s="4" t="s">
        <v>331</v>
      </c>
    </row>
    <row r="13" spans="1:8">
      <c r="A13" s="4" t="s">
        <v>408</v>
      </c>
      <c r="D13" s="6" t="n">
        <v>635742</v>
      </c>
      <c r="F13" s="5" t="n">
        <v>413893</v>
      </c>
    </row>
    <row r="14" spans="1:8">
      <c r="A14" s="4" t="s">
        <v>409</v>
      </c>
      <c r="D14" s="4" t="s">
        <v>410</v>
      </c>
    </row>
    <row r="15" spans="1:8">
      <c r="A15" s="4" t="s">
        <v>411</v>
      </c>
      <c r="D15" s="6" t="n">
        <v>2229502</v>
      </c>
      <c r="E15" s="4" t="s">
        <v>43</v>
      </c>
    </row>
    <row r="16" spans="1:8">
      <c r="A16" s="4" t="s">
        <v>412</v>
      </c>
      <c r="D16" s="4" t="s">
        <v>43</v>
      </c>
      <c r="E16" s="4" t="s">
        <v>43</v>
      </c>
    </row>
    <row r="17" spans="1:8">
      <c r="A17" s="4" t="s">
        <v>413</v>
      </c>
      <c r="B17" s="5" t="n">
        <v>4</v>
      </c>
    </row>
    <row r="18" spans="1:8">
      <c r="A18" s="4" t="s">
        <v>368</v>
      </c>
    </row>
    <row r="19" spans="1:8">
      <c r="A19" s="3" t="s">
        <v>397</v>
      </c>
    </row>
    <row r="20" spans="1:8">
      <c r="A20" s="4" t="s">
        <v>414</v>
      </c>
      <c r="G20" s="6" t="n">
        <v>65000000</v>
      </c>
    </row>
    <row r="21" spans="1:8">
      <c r="A21" s="4" t="s">
        <v>330</v>
      </c>
      <c r="G21" s="4" t="s">
        <v>372</v>
      </c>
      <c r="H21" s="4" t="s">
        <v>372</v>
      </c>
    </row>
    <row r="22" spans="1:8">
      <c r="A22" s="4" t="s">
        <v>415</v>
      </c>
    </row>
    <row r="23" spans="1:8">
      <c r="A23" s="3" t="s">
        <v>397</v>
      </c>
    </row>
    <row r="24" spans="1:8">
      <c r="A24" s="4" t="s">
        <v>374</v>
      </c>
      <c r="H24" s="9" t="n">
        <v>400000000</v>
      </c>
    </row>
    <row r="25" spans="1:8">
      <c r="A25" s="4" t="s">
        <v>416</v>
      </c>
    </row>
    <row r="26" spans="1:8">
      <c r="A26" s="3" t="s">
        <v>397</v>
      </c>
    </row>
    <row r="27" spans="1:8">
      <c r="A27" s="4" t="s">
        <v>330</v>
      </c>
      <c r="D27" s="4" t="s">
        <v>372</v>
      </c>
    </row>
    <row r="28" spans="1:8">
      <c r="A28" s="4" t="s">
        <v>417</v>
      </c>
    </row>
    <row r="29" spans="1:8">
      <c r="A29" s="3" t="s">
        <v>397</v>
      </c>
    </row>
    <row r="30" spans="1:8">
      <c r="A30" s="4" t="s">
        <v>418</v>
      </c>
      <c r="D30" s="6" t="n">
        <v>21819</v>
      </c>
      <c r="E30" s="4" t="s">
        <v>43</v>
      </c>
    </row>
    <row r="31" spans="1:8">
      <c r="A31" s="4" t="s">
        <v>419</v>
      </c>
    </row>
    <row r="32" spans="1:8">
      <c r="A32" s="3" t="s">
        <v>397</v>
      </c>
    </row>
    <row r="33" spans="1:8">
      <c r="A33" s="4" t="s">
        <v>166</v>
      </c>
      <c r="D33" s="4" t="s">
        <v>43</v>
      </c>
      <c r="F33" s="4" t="s">
        <v>43</v>
      </c>
    </row>
    <row r="34" spans="1:8">
      <c r="A34" s="4" t="s">
        <v>420</v>
      </c>
    </row>
    <row r="35" spans="1:8">
      <c r="A35" s="3" t="s">
        <v>397</v>
      </c>
    </row>
    <row r="36" spans="1:8">
      <c r="A36" s="4" t="s">
        <v>398</v>
      </c>
      <c r="D36" s="5" t="n">
        <v>431892</v>
      </c>
      <c r="F36" s="5" t="n">
        <v>9250</v>
      </c>
    </row>
    <row r="37" spans="1:8">
      <c r="A37" s="4" t="s">
        <v>421</v>
      </c>
    </row>
    <row r="38" spans="1:8">
      <c r="A38" s="3" t="s">
        <v>397</v>
      </c>
    </row>
    <row r="39" spans="1:8">
      <c r="A39" s="4" t="s">
        <v>398</v>
      </c>
      <c r="D39" s="6" t="n">
        <v>76461429</v>
      </c>
      <c r="F39" s="6" t="n">
        <v>19576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2</v>
      </c>
      <c r="B1" s="2" t="s">
        <v>2</v>
      </c>
      <c r="C1" s="2" t="s">
        <v>31</v>
      </c>
    </row>
    <row r="2" spans="1:3">
      <c r="A2" s="3" t="s">
        <v>179</v>
      </c>
    </row>
    <row r="3" spans="1:3">
      <c r="A3" s="4" t="s">
        <v>140</v>
      </c>
      <c r="B3" s="6" t="n">
        <v>7245164</v>
      </c>
      <c r="C3" s="6" t="n">
        <v>6307492</v>
      </c>
    </row>
    <row r="4" spans="1:3">
      <c r="A4" s="4" t="s">
        <v>423</v>
      </c>
      <c r="B4" s="4" t="s">
        <v>43</v>
      </c>
      <c r="C4" s="4" t="s">
        <v>43</v>
      </c>
    </row>
    <row r="5" spans="1:3">
      <c r="A5" s="4" t="s">
        <v>424</v>
      </c>
      <c r="B5" s="6" t="n">
        <v>7245164</v>
      </c>
      <c r="C5" s="6" t="n">
        <v>63074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5</v>
      </c>
      <c r="B1" s="2" t="s">
        <v>2</v>
      </c>
      <c r="C1" s="2" t="s">
        <v>31</v>
      </c>
    </row>
    <row r="2" spans="1:3">
      <c r="A2" s="3" t="s">
        <v>182</v>
      </c>
    </row>
    <row r="3" spans="1:3">
      <c r="A3" s="4" t="s">
        <v>426</v>
      </c>
      <c r="B3" s="6" t="n">
        <v>5979598</v>
      </c>
      <c r="C3" s="6" t="n">
        <v>5910381</v>
      </c>
    </row>
    <row r="4" spans="1:3">
      <c r="A4" s="4" t="s">
        <v>427</v>
      </c>
      <c r="B4" s="5" t="n">
        <v>4902808</v>
      </c>
      <c r="C4" s="5" t="n">
        <v>343719</v>
      </c>
    </row>
    <row r="5" spans="1:3">
      <c r="A5" s="4" t="s">
        <v>428</v>
      </c>
      <c r="B5" s="5" t="n">
        <v>10882406</v>
      </c>
      <c r="C5" s="5" t="n">
        <v>6254100</v>
      </c>
    </row>
    <row r="6" spans="1:3">
      <c r="A6" s="4" t="s">
        <v>429</v>
      </c>
      <c r="B6" s="5" t="n">
        <v>-635742</v>
      </c>
      <c r="C6" s="5" t="n">
        <v>-413893</v>
      </c>
    </row>
    <row r="7" spans="1:3">
      <c r="A7" s="4" t="s">
        <v>430</v>
      </c>
      <c r="B7" s="6" t="n">
        <v>10246664</v>
      </c>
      <c r="C7" s="6" t="n">
        <v>5840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1</v>
      </c>
      <c r="B1" s="2" t="s">
        <v>2</v>
      </c>
      <c r="C1" s="2" t="s">
        <v>31</v>
      </c>
    </row>
    <row r="2" spans="1:3">
      <c r="A2" s="3" t="s">
        <v>186</v>
      </c>
    </row>
    <row r="3" spans="1:3">
      <c r="A3" s="4" t="s">
        <v>432</v>
      </c>
      <c r="B3" s="6" t="n">
        <v>4441343</v>
      </c>
      <c r="C3" s="6" t="n">
        <v>75000</v>
      </c>
    </row>
    <row r="4" spans="1:3">
      <c r="A4" s="4" t="s">
        <v>433</v>
      </c>
      <c r="B4" s="5" t="n">
        <v>42138</v>
      </c>
      <c r="C4" s="5" t="n">
        <v>623450</v>
      </c>
    </row>
    <row r="5" spans="1:3">
      <c r="A5" s="4" t="s">
        <v>37</v>
      </c>
      <c r="B5" s="6" t="n">
        <v>4483481</v>
      </c>
      <c r="C5" s="6" t="n">
        <v>698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8424209</v>
      </c>
      <c r="C4" s="6" t="n">
        <v>10884268</v>
      </c>
    </row>
    <row r="5" spans="1:3">
      <c r="A5" s="4" t="s">
        <v>80</v>
      </c>
      <c r="B5" s="5" t="n">
        <v>14343558</v>
      </c>
      <c r="C5" s="5" t="n">
        <v>5283716</v>
      </c>
    </row>
    <row r="6" spans="1:3">
      <c r="A6" s="4" t="s">
        <v>81</v>
      </c>
      <c r="B6" s="5" t="n">
        <v>4080651</v>
      </c>
      <c r="C6" s="5" t="n">
        <v>5600552</v>
      </c>
    </row>
    <row r="7" spans="1:3">
      <c r="A7" s="3" t="s">
        <v>82</v>
      </c>
    </row>
    <row r="8" spans="1:3">
      <c r="A8" s="4" t="s">
        <v>83</v>
      </c>
      <c r="B8" s="5" t="n">
        <v>709929</v>
      </c>
      <c r="C8" s="5" t="n">
        <v>481451</v>
      </c>
    </row>
    <row r="9" spans="1:3">
      <c r="A9" s="4" t="s">
        <v>84</v>
      </c>
      <c r="B9" s="5" t="n">
        <v>3595390</v>
      </c>
      <c r="C9" s="5" t="n">
        <v>1559597</v>
      </c>
    </row>
    <row r="10" spans="1:3">
      <c r="A10" s="4" t="s">
        <v>85</v>
      </c>
      <c r="B10" s="5" t="n">
        <v>1222161</v>
      </c>
      <c r="C10" s="5" t="n">
        <v>1566019</v>
      </c>
    </row>
    <row r="11" spans="1:3">
      <c r="A11" s="4" t="s">
        <v>86</v>
      </c>
      <c r="B11" s="4" t="s">
        <v>43</v>
      </c>
      <c r="C11" s="5" t="n">
        <v>-1052112</v>
      </c>
    </row>
    <row r="12" spans="1:3">
      <c r="A12" s="4" t="s">
        <v>87</v>
      </c>
      <c r="B12" s="4" t="s">
        <v>43</v>
      </c>
      <c r="C12" s="5" t="n">
        <v>2181455</v>
      </c>
    </row>
    <row r="13" spans="1:3">
      <c r="A13" s="4" t="s">
        <v>88</v>
      </c>
      <c r="B13" s="5" t="n">
        <v>5527480</v>
      </c>
      <c r="C13" s="5" t="n">
        <v>4736410</v>
      </c>
    </row>
    <row r="14" spans="1:3">
      <c r="A14" s="4" t="s">
        <v>89</v>
      </c>
      <c r="B14" s="5" t="n">
        <v>-1446829</v>
      </c>
      <c r="C14" s="5" t="n">
        <v>864142</v>
      </c>
    </row>
    <row r="15" spans="1:3">
      <c r="A15" s="3" t="s">
        <v>90</v>
      </c>
    </row>
    <row r="16" spans="1:3">
      <c r="A16" s="4" t="s">
        <v>91</v>
      </c>
      <c r="B16" s="5" t="n">
        <v>2516</v>
      </c>
      <c r="C16" s="5" t="n">
        <v>19764</v>
      </c>
    </row>
    <row r="17" spans="1:3">
      <c r="A17" s="4" t="s">
        <v>92</v>
      </c>
      <c r="B17" s="5" t="n">
        <v>-529165</v>
      </c>
      <c r="C17" s="5" t="n">
        <v>-462259</v>
      </c>
    </row>
    <row r="18" spans="1:3">
      <c r="A18" s="4" t="s">
        <v>93</v>
      </c>
      <c r="B18" s="5" t="n">
        <v>90084</v>
      </c>
      <c r="C18" s="5" t="n">
        <v>573992</v>
      </c>
    </row>
    <row r="19" spans="1:3">
      <c r="A19" s="4" t="s">
        <v>94</v>
      </c>
      <c r="B19" s="5" t="n">
        <v>-110616</v>
      </c>
      <c r="C19" s="5" t="n">
        <v>-10951</v>
      </c>
    </row>
    <row r="20" spans="1:3">
      <c r="A20" s="4" t="s">
        <v>95</v>
      </c>
      <c r="B20" s="5" t="n">
        <v>25671</v>
      </c>
      <c r="C20" s="4" t="s">
        <v>43</v>
      </c>
    </row>
    <row r="21" spans="1:3">
      <c r="A21" s="4" t="s">
        <v>96</v>
      </c>
      <c r="B21" s="5" t="n">
        <v>-521510</v>
      </c>
      <c r="C21" s="5" t="n">
        <v>120546</v>
      </c>
    </row>
    <row r="22" spans="1:3">
      <c r="A22" s="4" t="s">
        <v>97</v>
      </c>
      <c r="B22" s="5" t="n">
        <v>-1968339</v>
      </c>
      <c r="C22" s="5" t="n">
        <v>984688</v>
      </c>
    </row>
    <row r="23" spans="1:3">
      <c r="A23" s="4" t="s">
        <v>98</v>
      </c>
      <c r="B23" s="4" t="s">
        <v>43</v>
      </c>
      <c r="C23" s="4" t="s">
        <v>43</v>
      </c>
    </row>
    <row r="24" spans="1:3">
      <c r="A24" s="4" t="s">
        <v>99</v>
      </c>
      <c r="B24" s="5" t="n">
        <v>-1968339</v>
      </c>
      <c r="C24" s="5" t="n">
        <v>984688</v>
      </c>
    </row>
    <row r="25" spans="1:3">
      <c r="A25" s="4" t="s">
        <v>100</v>
      </c>
      <c r="B25" s="5" t="n">
        <v>-81100</v>
      </c>
      <c r="C25" s="5" t="n">
        <v>112395</v>
      </c>
    </row>
    <row r="26" spans="1:3">
      <c r="A26" s="4" t="s">
        <v>101</v>
      </c>
      <c r="B26" s="5" t="n">
        <v>-1887239</v>
      </c>
      <c r="C26" s="5" t="n">
        <v>872293</v>
      </c>
    </row>
    <row r="27" spans="1:3">
      <c r="A27" s="3" t="s">
        <v>102</v>
      </c>
    </row>
    <row r="28" spans="1:3">
      <c r="A28" s="4" t="s">
        <v>99</v>
      </c>
      <c r="B28" s="5" t="n">
        <v>-1968339</v>
      </c>
      <c r="C28" s="5" t="n">
        <v>984688</v>
      </c>
    </row>
    <row r="29" spans="1:3">
      <c r="A29" s="3" t="s">
        <v>103</v>
      </c>
    </row>
    <row r="30" spans="1:3">
      <c r="A30" s="4" t="s">
        <v>104</v>
      </c>
      <c r="B30" s="5" t="n">
        <v>2899349</v>
      </c>
      <c r="C30" s="5" t="n">
        <v>5603908</v>
      </c>
    </row>
    <row r="31" spans="1:3">
      <c r="A31" s="4" t="s">
        <v>105</v>
      </c>
      <c r="B31" s="5" t="n">
        <v>931010</v>
      </c>
      <c r="C31" s="5" t="n">
        <v>6588596</v>
      </c>
    </row>
    <row r="32" spans="1:3">
      <c r="A32" s="4" t="s">
        <v>106</v>
      </c>
      <c r="B32" s="5" t="n">
        <v>124977</v>
      </c>
      <c r="C32" s="5" t="n">
        <v>560609</v>
      </c>
    </row>
    <row r="33" spans="1:3">
      <c r="A33" s="4" t="s">
        <v>107</v>
      </c>
      <c r="B33" s="6" t="n">
        <v>806033</v>
      </c>
      <c r="C33" s="6" t="n">
        <v>6027987</v>
      </c>
    </row>
    <row r="34" spans="1:3">
      <c r="A34" s="3" t="s">
        <v>108</v>
      </c>
    </row>
    <row r="35" spans="1:3">
      <c r="A35" s="4" t="s">
        <v>109</v>
      </c>
      <c r="B35" s="8" t="n">
        <v>-0.02</v>
      </c>
      <c r="C35" s="8" t="n">
        <v>0.01</v>
      </c>
    </row>
    <row r="36" spans="1:3">
      <c r="A36" s="3" t="s">
        <v>110</v>
      </c>
    </row>
    <row r="37" spans="1:3">
      <c r="A37" s="4" t="s">
        <v>109</v>
      </c>
      <c r="B37" s="5" t="n">
        <v>79055053</v>
      </c>
      <c r="C37" s="5" t="n">
        <v>79055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27"/>
    <col customWidth="1" max="3" min="3" width="27"/>
    <col customWidth="1" max="4" min="4" width="21"/>
    <col customWidth="1" max="5" min="5" width="21"/>
  </cols>
  <sheetData>
    <row r="1" spans="1:5">
      <c r="A1" s="1" t="s">
        <v>434</v>
      </c>
      <c r="B1" s="2" t="s">
        <v>435</v>
      </c>
      <c r="C1" s="2" t="s">
        <v>436</v>
      </c>
      <c r="D1" s="2" t="s">
        <v>437</v>
      </c>
      <c r="E1" s="2" t="s">
        <v>438</v>
      </c>
    </row>
    <row r="2" spans="1:5">
      <c r="A2" s="3" t="s">
        <v>439</v>
      </c>
    </row>
    <row r="3" spans="1:5">
      <c r="A3" s="4" t="s">
        <v>40</v>
      </c>
      <c r="B3" s="6" t="n">
        <v>3118735</v>
      </c>
      <c r="C3" s="6" t="n">
        <v>3059797</v>
      </c>
    </row>
    <row r="4" spans="1:5">
      <c r="A4" s="4" t="s">
        <v>368</v>
      </c>
    </row>
    <row r="5" spans="1:5">
      <c r="A5" s="3" t="s">
        <v>439</v>
      </c>
    </row>
    <row r="6" spans="1:5">
      <c r="A6" s="4" t="s">
        <v>40</v>
      </c>
      <c r="D6" s="6" t="n">
        <v>3100000</v>
      </c>
    </row>
    <row r="7" spans="1:5">
      <c r="A7" s="4" t="s">
        <v>440</v>
      </c>
      <c r="D7" s="4" t="s">
        <v>441</v>
      </c>
      <c r="E7" s="4" t="s">
        <v>441</v>
      </c>
    </row>
    <row r="8" spans="1:5">
      <c r="A8" s="4" t="s">
        <v>415</v>
      </c>
    </row>
    <row r="9" spans="1:5">
      <c r="A9" s="3" t="s">
        <v>439</v>
      </c>
    </row>
    <row r="10" spans="1:5">
      <c r="A10" s="4" t="s">
        <v>442</v>
      </c>
      <c r="E10" s="9" t="n">
        <v>21000000</v>
      </c>
    </row>
    <row r="11" spans="1:5">
      <c r="A11" s="4" t="s">
        <v>368</v>
      </c>
    </row>
    <row r="12" spans="1:5">
      <c r="A12" s="3" t="s">
        <v>439</v>
      </c>
    </row>
    <row r="13" spans="1:5">
      <c r="A13" s="4" t="s">
        <v>443</v>
      </c>
      <c r="B13" s="5" t="n">
        <v>15113250</v>
      </c>
      <c r="C13" s="5" t="n">
        <v>15113250</v>
      </c>
    </row>
    <row r="14" spans="1:5">
      <c r="A14" s="4" t="s">
        <v>444</v>
      </c>
      <c r="B14" s="4" t="s">
        <v>445</v>
      </c>
      <c r="C14" s="4" t="s">
        <v>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14"/>
  </cols>
  <sheetData>
    <row r="1" spans="1:6">
      <c r="A1" s="1" t="s">
        <v>446</v>
      </c>
      <c r="B1" s="2" t="s">
        <v>1</v>
      </c>
    </row>
    <row r="2" spans="1:6">
      <c r="B2" s="2" t="s">
        <v>394</v>
      </c>
      <c r="C2" s="2" t="s">
        <v>395</v>
      </c>
      <c r="D2" s="2" t="s">
        <v>447</v>
      </c>
      <c r="E2" s="2" t="s">
        <v>396</v>
      </c>
      <c r="F2" s="2" t="s">
        <v>448</v>
      </c>
    </row>
    <row r="3" spans="1:6">
      <c r="A3" s="3" t="s">
        <v>449</v>
      </c>
    </row>
    <row r="4" spans="1:6">
      <c r="A4" s="4" t="s">
        <v>41</v>
      </c>
      <c r="B4" s="6" t="n">
        <v>29317825</v>
      </c>
      <c r="E4" s="6" t="n">
        <v>28872521</v>
      </c>
    </row>
    <row r="5" spans="1:6">
      <c r="A5" s="4" t="s">
        <v>450</v>
      </c>
      <c r="B5" s="5" t="n">
        <v>149000000</v>
      </c>
    </row>
    <row r="6" spans="1:6">
      <c r="A6" s="4" t="s">
        <v>94</v>
      </c>
      <c r="B6" s="6" t="n">
        <v>-110616</v>
      </c>
      <c r="C6" s="6" t="n">
        <v>-10951</v>
      </c>
    </row>
    <row r="7" spans="1:6">
      <c r="A7" s="4" t="s">
        <v>451</v>
      </c>
    </row>
    <row r="8" spans="1:6">
      <c r="A8" s="3" t="s">
        <v>449</v>
      </c>
    </row>
    <row r="9" spans="1:6">
      <c r="A9" s="4" t="s">
        <v>452</v>
      </c>
      <c r="D9" s="9" t="n">
        <v>1000000000</v>
      </c>
    </row>
    <row r="10" spans="1:6">
      <c r="A10" s="4" t="s">
        <v>453</v>
      </c>
    </row>
    <row r="11" spans="1:6">
      <c r="A11" s="3" t="s">
        <v>449</v>
      </c>
    </row>
    <row r="12" spans="1:6">
      <c r="A12" s="4" t="s">
        <v>330</v>
      </c>
      <c r="B12" s="4" t="s">
        <v>454</v>
      </c>
      <c r="D12" s="4" t="s">
        <v>454</v>
      </c>
    </row>
    <row r="13" spans="1:6">
      <c r="A13" s="4" t="s">
        <v>368</v>
      </c>
    </row>
    <row r="14" spans="1:6">
      <c r="A14" s="3" t="s">
        <v>449</v>
      </c>
    </row>
    <row r="15" spans="1:6">
      <c r="A15" s="4" t="s">
        <v>330</v>
      </c>
      <c r="F15" s="4" t="s">
        <v>372</v>
      </c>
    </row>
    <row r="16" spans="1:6">
      <c r="A16" s="4" t="s">
        <v>415</v>
      </c>
    </row>
    <row r="17" spans="1:6">
      <c r="A17" s="3" t="s">
        <v>449</v>
      </c>
    </row>
    <row r="18" spans="1:6">
      <c r="A18" s="4" t="s">
        <v>452</v>
      </c>
      <c r="D18" s="9" t="n">
        <v>200000000</v>
      </c>
    </row>
    <row r="19" spans="1:6">
      <c r="A19" s="4" t="s">
        <v>368</v>
      </c>
    </row>
    <row r="20" spans="1:6">
      <c r="A20" s="3" t="s">
        <v>449</v>
      </c>
    </row>
    <row r="21" spans="1:6">
      <c r="A21" s="4" t="s">
        <v>330</v>
      </c>
      <c r="B21" s="4" t="s">
        <v>455</v>
      </c>
      <c r="D21" s="4" t="s">
        <v>455</v>
      </c>
    </row>
    <row r="22" spans="1:6">
      <c r="A22" s="4" t="s">
        <v>450</v>
      </c>
      <c r="B22" s="6" t="n">
        <v>29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6</v>
      </c>
      <c r="B1" s="2" t="s">
        <v>1</v>
      </c>
    </row>
    <row r="2" spans="1:3">
      <c r="B2" s="2" t="s">
        <v>2</v>
      </c>
      <c r="C2" s="2" t="s">
        <v>31</v>
      </c>
    </row>
    <row r="3" spans="1:3">
      <c r="A3" s="3" t="s">
        <v>377</v>
      </c>
    </row>
    <row r="4" spans="1:3">
      <c r="A4" s="4" t="s">
        <v>457</v>
      </c>
      <c r="B4" s="6" t="n">
        <v>239761512</v>
      </c>
      <c r="C4" s="6" t="n">
        <v>234546742</v>
      </c>
    </row>
    <row r="5" spans="1:3">
      <c r="A5" s="4" t="s">
        <v>458</v>
      </c>
      <c r="B5" s="5" t="n">
        <v>-38810839</v>
      </c>
      <c r="C5" s="5" t="n">
        <v>-34975317</v>
      </c>
    </row>
    <row r="6" spans="1:3">
      <c r="A6" s="4" t="s">
        <v>459</v>
      </c>
      <c r="B6" s="5" t="n">
        <v>200950673</v>
      </c>
      <c r="C6" s="5" t="n">
        <v>199571425</v>
      </c>
    </row>
    <row r="7" spans="1:3">
      <c r="A7" s="4" t="s">
        <v>460</v>
      </c>
    </row>
    <row r="8" spans="1:3">
      <c r="A8" s="3" t="s">
        <v>377</v>
      </c>
    </row>
    <row r="9" spans="1:3">
      <c r="A9" s="4" t="s">
        <v>457</v>
      </c>
      <c r="B9" s="6" t="n">
        <v>231031932</v>
      </c>
      <c r="C9" s="5" t="n">
        <v>203057291</v>
      </c>
    </row>
    <row r="10" spans="1:3">
      <c r="A10" s="4" t="s">
        <v>376</v>
      </c>
    </row>
    <row r="11" spans="1:3">
      <c r="A11" s="3" t="s">
        <v>377</v>
      </c>
    </row>
    <row r="12" spans="1:3">
      <c r="A12" s="4" t="s">
        <v>461</v>
      </c>
      <c r="B12" s="4" t="s">
        <v>379</v>
      </c>
    </row>
    <row r="13" spans="1:3">
      <c r="A13" s="4" t="s">
        <v>457</v>
      </c>
      <c r="B13" s="6" t="n">
        <v>22613</v>
      </c>
      <c r="C13" s="5" t="n">
        <v>22186</v>
      </c>
    </row>
    <row r="14" spans="1:3">
      <c r="A14" s="4" t="s">
        <v>462</v>
      </c>
    </row>
    <row r="15" spans="1:3">
      <c r="A15" s="3" t="s">
        <v>377</v>
      </c>
    </row>
    <row r="16" spans="1:3">
      <c r="A16" s="4" t="s">
        <v>457</v>
      </c>
      <c r="B16" s="6" t="n">
        <v>442550</v>
      </c>
      <c r="C16" s="5" t="n">
        <v>423259</v>
      </c>
    </row>
    <row r="17" spans="1:3">
      <c r="A17" s="4" t="s">
        <v>463</v>
      </c>
    </row>
    <row r="18" spans="1:3">
      <c r="A18" s="3" t="s">
        <v>377</v>
      </c>
    </row>
    <row r="19" spans="1:3">
      <c r="A19" s="4" t="s">
        <v>461</v>
      </c>
      <c r="B19" s="4" t="s">
        <v>43</v>
      </c>
    </row>
    <row r="20" spans="1:3">
      <c r="A20" s="4" t="s">
        <v>457</v>
      </c>
      <c r="B20" s="6" t="n">
        <v>8264417</v>
      </c>
      <c r="C20" s="6" t="n">
        <v>31044006</v>
      </c>
    </row>
    <row r="21" spans="1:3">
      <c r="A21" s="4" t="s">
        <v>380</v>
      </c>
    </row>
    <row r="22" spans="1:3">
      <c r="A22" s="3" t="s">
        <v>377</v>
      </c>
    </row>
    <row r="23" spans="1:3">
      <c r="A23" s="4" t="s">
        <v>461</v>
      </c>
      <c r="B23" s="4" t="s">
        <v>381</v>
      </c>
    </row>
    <row r="24" spans="1:3">
      <c r="A24" s="4" t="s">
        <v>464</v>
      </c>
    </row>
    <row r="25" spans="1:3">
      <c r="A25" s="3" t="s">
        <v>377</v>
      </c>
    </row>
    <row r="26" spans="1:3">
      <c r="A26" s="4" t="s">
        <v>461</v>
      </c>
      <c r="B26" s="4" t="s">
        <v>383</v>
      </c>
    </row>
    <row r="27" spans="1:3">
      <c r="A27" s="4" t="s">
        <v>384</v>
      </c>
    </row>
    <row r="28" spans="1:3">
      <c r="A28" s="3" t="s">
        <v>377</v>
      </c>
    </row>
    <row r="29" spans="1:3">
      <c r="A29" s="4" t="s">
        <v>461</v>
      </c>
      <c r="B29" s="4" t="s">
        <v>385</v>
      </c>
    </row>
    <row r="30" spans="1:3">
      <c r="A30" s="4" t="s">
        <v>465</v>
      </c>
    </row>
    <row r="31" spans="1:3">
      <c r="A31" s="3" t="s">
        <v>377</v>
      </c>
    </row>
    <row r="32" spans="1:3">
      <c r="A32" s="4" t="s">
        <v>461</v>
      </c>
      <c r="B32"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35"/>
    <col customWidth="1" max="3" min="3" width="21"/>
    <col customWidth="1" max="4" min="4" width="35"/>
    <col customWidth="1" max="5" min="5" width="28"/>
  </cols>
  <sheetData>
    <row r="1" spans="1:5">
      <c r="A1" s="1" t="s">
        <v>466</v>
      </c>
      <c r="B1" s="2" t="s">
        <v>1</v>
      </c>
    </row>
    <row r="2" spans="1:5">
      <c r="B2" s="2" t="s">
        <v>467</v>
      </c>
      <c r="C2" s="2" t="s">
        <v>395</v>
      </c>
      <c r="D2" s="2" t="s">
        <v>468</v>
      </c>
      <c r="E2" s="2" t="s">
        <v>392</v>
      </c>
    </row>
    <row r="3" spans="1:5">
      <c r="A3" s="3" t="s">
        <v>469</v>
      </c>
    </row>
    <row r="4" spans="1:5">
      <c r="A4" s="4" t="s">
        <v>470</v>
      </c>
      <c r="B4" s="6" t="n">
        <v>2740118</v>
      </c>
      <c r="C4" s="6" t="n">
        <v>2433126</v>
      </c>
    </row>
    <row r="5" spans="1:5">
      <c r="A5" s="4" t="s">
        <v>413</v>
      </c>
      <c r="E5" s="5" t="n">
        <v>4</v>
      </c>
    </row>
    <row r="6" spans="1:5">
      <c r="A6" s="4" t="s">
        <v>471</v>
      </c>
    </row>
    <row r="7" spans="1:5">
      <c r="A7" s="3" t="s">
        <v>469</v>
      </c>
    </row>
    <row r="8" spans="1:5">
      <c r="A8" s="4" t="s">
        <v>470</v>
      </c>
      <c r="B8" s="5" t="n">
        <v>1517957</v>
      </c>
      <c r="C8" s="6" t="n">
        <v>813806</v>
      </c>
    </row>
    <row r="9" spans="1:5">
      <c r="A9" s="4" t="s">
        <v>472</v>
      </c>
    </row>
    <row r="10" spans="1:5">
      <c r="A10" s="3" t="s">
        <v>469</v>
      </c>
    </row>
    <row r="11" spans="1:5">
      <c r="A11" s="4" t="s">
        <v>473</v>
      </c>
      <c r="B11" s="6" t="n">
        <v>116300000</v>
      </c>
      <c r="D11" s="6" t="n">
        <v>35300000</v>
      </c>
    </row>
    <row r="12" spans="1:5">
      <c r="A12" s="4" t="s">
        <v>413</v>
      </c>
      <c r="B12" s="5" t="n">
        <v>39</v>
      </c>
      <c r="D12" s="5" t="n">
        <v>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474</v>
      </c>
      <c r="C1" s="2" t="s">
        <v>2</v>
      </c>
      <c r="D1" s="2" t="s">
        <v>31</v>
      </c>
    </row>
    <row r="2" spans="1:4">
      <c r="A2" s="3" t="s">
        <v>293</v>
      </c>
    </row>
    <row r="3" spans="1:4">
      <c r="A3" s="4" t="s">
        <v>49</v>
      </c>
      <c r="C3" s="6" t="n">
        <v>2988073</v>
      </c>
      <c r="D3" s="6" t="n">
        <v>3244843</v>
      </c>
    </row>
    <row r="4" spans="1:4">
      <c r="A4" s="4" t="s">
        <v>475</v>
      </c>
    </row>
    <row r="5" spans="1:4">
      <c r="A5" s="3" t="s">
        <v>293</v>
      </c>
    </row>
    <row r="6" spans="1:4">
      <c r="A6" s="4" t="s">
        <v>49</v>
      </c>
      <c r="B6" s="4" t="s">
        <v>476</v>
      </c>
      <c r="C6" s="4" t="s">
        <v>43</v>
      </c>
      <c r="D6" s="5" t="n">
        <v>1231692</v>
      </c>
    </row>
    <row r="7" spans="1:4">
      <c r="A7" s="4" t="s">
        <v>477</v>
      </c>
    </row>
    <row r="8" spans="1:4">
      <c r="A8" s="3" t="s">
        <v>293</v>
      </c>
    </row>
    <row r="9" spans="1:4">
      <c r="A9" s="4" t="s">
        <v>49</v>
      </c>
      <c r="B9" s="4" t="s">
        <v>478</v>
      </c>
      <c r="C9" s="5" t="n">
        <v>2881999</v>
      </c>
      <c r="D9" s="5" t="n">
        <v>2007768</v>
      </c>
    </row>
    <row r="10" spans="1:4">
      <c r="A10" s="4" t="s">
        <v>479</v>
      </c>
    </row>
    <row r="11" spans="1:4">
      <c r="A11" s="3" t="s">
        <v>293</v>
      </c>
    </row>
    <row r="12" spans="1:4">
      <c r="A12" s="4" t="s">
        <v>49</v>
      </c>
      <c r="C12" s="4" t="s">
        <v>43</v>
      </c>
      <c r="D12" s="5" t="n">
        <v>4363</v>
      </c>
    </row>
    <row r="13" spans="1:4">
      <c r="A13" s="4" t="s">
        <v>480</v>
      </c>
    </row>
    <row r="14" spans="1:4">
      <c r="A14" s="3" t="s">
        <v>293</v>
      </c>
    </row>
    <row r="15" spans="1:4">
      <c r="A15" s="4" t="s">
        <v>49</v>
      </c>
      <c r="C15" s="4" t="s">
        <v>43</v>
      </c>
      <c r="D15" s="5" t="n">
        <v>1020</v>
      </c>
    </row>
    <row r="16" spans="1:4">
      <c r="A16" s="4" t="s">
        <v>481</v>
      </c>
    </row>
    <row r="17" spans="1:4">
      <c r="A17" s="3" t="s">
        <v>293</v>
      </c>
    </row>
    <row r="18" spans="1:4">
      <c r="A18" s="4" t="s">
        <v>49</v>
      </c>
      <c r="C18" s="6" t="n">
        <v>106074</v>
      </c>
      <c r="D18" s="4" t="s">
        <v>43</v>
      </c>
    </row>
    <row r="19" spans="1:4"/>
    <row r="20" spans="1:4">
      <c r="A20" s="4" t="s">
        <v>476</v>
      </c>
      <c r="B20" s="4" t="s">
        <v>482</v>
      </c>
    </row>
    <row r="21" spans="1:4">
      <c r="A21" s="4" t="s">
        <v>478</v>
      </c>
      <c r="B21" s="4" t="s">
        <v>483</v>
      </c>
    </row>
  </sheetData>
  <mergeCells count="4">
    <mergeCell ref="A1:B1"/>
    <mergeCell ref="A19:C19"/>
    <mergeCell ref="B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4</v>
      </c>
      <c r="B1" s="2" t="s">
        <v>2</v>
      </c>
      <c r="C1" s="2" t="s">
        <v>31</v>
      </c>
    </row>
    <row r="2" spans="1:3">
      <c r="A2" s="3" t="s">
        <v>293</v>
      </c>
    </row>
    <row r="3" spans="1:3">
      <c r="A3" s="4" t="s">
        <v>54</v>
      </c>
      <c r="B3" s="6" t="n">
        <v>30292800</v>
      </c>
      <c r="C3" s="6" t="n">
        <v>19555277</v>
      </c>
    </row>
    <row r="4" spans="1:3">
      <c r="A4" s="4" t="s">
        <v>485</v>
      </c>
    </row>
    <row r="5" spans="1:3">
      <c r="A5" s="3" t="s">
        <v>293</v>
      </c>
    </row>
    <row r="6" spans="1:3">
      <c r="A6" s="4" t="s">
        <v>486</v>
      </c>
      <c r="B6" s="5" t="n">
        <v>20000</v>
      </c>
      <c r="C6" s="5" t="n">
        <v>20000</v>
      </c>
    </row>
    <row r="7" spans="1:3">
      <c r="A7" s="4" t="s">
        <v>487</v>
      </c>
    </row>
    <row r="8" spans="1:3">
      <c r="A8" s="3" t="s">
        <v>293</v>
      </c>
    </row>
    <row r="9" spans="1:3">
      <c r="A9" s="4" t="s">
        <v>486</v>
      </c>
      <c r="B9" s="5" t="n">
        <v>3314</v>
      </c>
      <c r="C9" s="5" t="n">
        <v>3320</v>
      </c>
    </row>
    <row r="10" spans="1:3">
      <c r="A10" s="4" t="s">
        <v>488</v>
      </c>
    </row>
    <row r="11" spans="1:3">
      <c r="A11" s="3" t="s">
        <v>293</v>
      </c>
    </row>
    <row r="12" spans="1:3">
      <c r="A12" s="4" t="s">
        <v>489</v>
      </c>
      <c r="B12" s="5" t="n">
        <v>10001332</v>
      </c>
    </row>
    <row r="13" spans="1:3">
      <c r="A13" s="4" t="s">
        <v>54</v>
      </c>
      <c r="C13" s="5" t="n">
        <v>9432987</v>
      </c>
    </row>
    <row r="14" spans="1:3">
      <c r="A14" s="4" t="s">
        <v>490</v>
      </c>
    </row>
    <row r="15" spans="1:3">
      <c r="A15" s="3" t="s">
        <v>293</v>
      </c>
    </row>
    <row r="16" spans="1:3">
      <c r="A16" s="4" t="s">
        <v>54</v>
      </c>
      <c r="B16" s="6" t="n">
        <v>20268154</v>
      </c>
      <c r="C16" s="6" t="n">
        <v>100989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91</v>
      </c>
      <c r="B1" s="2" t="s">
        <v>394</v>
      </c>
    </row>
    <row r="2" spans="1:2">
      <c r="A2" s="3" t="s">
        <v>202</v>
      </c>
    </row>
    <row r="3" spans="1:2">
      <c r="A3" s="4" t="s">
        <v>492</v>
      </c>
      <c r="B3" s="6" t="n">
        <v>4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493</v>
      </c>
      <c r="B1" s="2" t="s">
        <v>394</v>
      </c>
    </row>
    <row r="2" spans="1:2">
      <c r="A2" s="3" t="s">
        <v>494</v>
      </c>
    </row>
    <row r="3" spans="1:2">
      <c r="A3" s="4" t="s">
        <v>22</v>
      </c>
      <c r="B3" s="6" t="n">
        <v>4150</v>
      </c>
    </row>
    <row r="4" spans="1:2">
      <c r="A4" s="4" t="s">
        <v>302</v>
      </c>
    </row>
    <row r="5" spans="1:2">
      <c r="A5" s="3" t="s">
        <v>494</v>
      </c>
    </row>
    <row r="6" spans="1:2">
      <c r="A6" s="4" t="s">
        <v>22</v>
      </c>
      <c r="B6" s="5" t="n">
        <v>288768</v>
      </c>
    </row>
    <row r="7" spans="1:2">
      <c r="A7" s="4" t="s">
        <v>492</v>
      </c>
      <c r="B7" s="5" t="n">
        <v>385024</v>
      </c>
    </row>
    <row r="8" spans="1:2">
      <c r="A8" s="4" t="s">
        <v>495</v>
      </c>
      <c r="B8" s="5" t="n">
        <v>64171</v>
      </c>
    </row>
    <row r="9" spans="1:2">
      <c r="A9" s="4" t="s">
        <v>496</v>
      </c>
      <c r="B9" s="5" t="n">
        <v>737963</v>
      </c>
    </row>
    <row r="10" spans="1:2">
      <c r="A10" s="4" t="s">
        <v>497</v>
      </c>
      <c r="B10" s="5" t="n">
        <v>-47213</v>
      </c>
    </row>
    <row r="11" spans="1:2">
      <c r="A11" s="4" t="s">
        <v>498</v>
      </c>
      <c r="B11" s="6" t="n">
        <v>690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7"/>
  </cols>
  <sheetData>
    <row r="1" spans="1:2">
      <c r="A1" s="1" t="s">
        <v>499</v>
      </c>
      <c r="B1" s="2" t="s">
        <v>2</v>
      </c>
    </row>
    <row r="2" spans="1:2">
      <c r="A2" s="3" t="s">
        <v>202</v>
      </c>
    </row>
    <row r="3" spans="1:2">
      <c r="A3" s="4" t="s">
        <v>500</v>
      </c>
      <c r="B3" s="4" t="s">
        <v>501</v>
      </c>
    </row>
    <row r="4" spans="1:2">
      <c r="A4" s="4" t="s">
        <v>502</v>
      </c>
      <c r="B4" s="4" t="s">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4</v>
      </c>
      <c r="B1" s="2" t="s">
        <v>1</v>
      </c>
    </row>
    <row r="2" spans="1:3">
      <c r="B2" s="2" t="s">
        <v>2</v>
      </c>
      <c r="C2" s="2" t="s">
        <v>77</v>
      </c>
    </row>
    <row r="3" spans="1:3">
      <c r="A3" s="3" t="s">
        <v>293</v>
      </c>
    </row>
    <row r="4" spans="1:3">
      <c r="A4" s="4" t="s">
        <v>505</v>
      </c>
      <c r="B4" s="6" t="n">
        <v>682935</v>
      </c>
      <c r="C4" s="6" t="n">
        <v>596988</v>
      </c>
    </row>
    <row r="5" spans="1:3">
      <c r="A5" s="4" t="s">
        <v>506</v>
      </c>
      <c r="B5" s="5" t="n">
        <v>3113</v>
      </c>
      <c r="C5" s="4" t="s">
        <v>43</v>
      </c>
    </row>
    <row r="6" spans="1:3">
      <c r="A6" s="4" t="s">
        <v>507</v>
      </c>
      <c r="B6" s="5" t="n">
        <v>398982</v>
      </c>
      <c r="C6" s="4" t="s">
        <v>43</v>
      </c>
    </row>
    <row r="7" spans="1:3">
      <c r="A7" s="4" t="s">
        <v>508</v>
      </c>
    </row>
    <row r="8" spans="1:3">
      <c r="A8" s="3" t="s">
        <v>293</v>
      </c>
    </row>
    <row r="9" spans="1:3">
      <c r="A9" s="4" t="s">
        <v>505</v>
      </c>
      <c r="B9" s="5" t="n">
        <v>682581</v>
      </c>
      <c r="C9" s="5" t="n">
        <v>596988</v>
      </c>
    </row>
    <row r="10" spans="1:3">
      <c r="A10" s="4" t="s">
        <v>479</v>
      </c>
    </row>
    <row r="11" spans="1:3">
      <c r="A11" s="3" t="s">
        <v>293</v>
      </c>
    </row>
    <row r="12" spans="1:3">
      <c r="A12" s="4" t="s">
        <v>505</v>
      </c>
      <c r="B12" s="5" t="n">
        <v>354</v>
      </c>
      <c r="C12" s="4" t="s">
        <v>43</v>
      </c>
    </row>
    <row r="13" spans="1:3">
      <c r="A13" s="4" t="s">
        <v>480</v>
      </c>
    </row>
    <row r="14" spans="1:3">
      <c r="A14" s="3" t="s">
        <v>293</v>
      </c>
    </row>
    <row r="15" spans="1:3">
      <c r="A15" s="4" t="s">
        <v>506</v>
      </c>
      <c r="B15" s="5" t="n">
        <v>3113</v>
      </c>
      <c r="C15" s="4" t="s">
        <v>43</v>
      </c>
    </row>
    <row r="16" spans="1:3">
      <c r="A16" s="4" t="s">
        <v>481</v>
      </c>
    </row>
    <row r="17" spans="1:3">
      <c r="A17" s="3" t="s">
        <v>293</v>
      </c>
    </row>
    <row r="18" spans="1:3">
      <c r="A18" s="4" t="s">
        <v>507</v>
      </c>
      <c r="B18" s="6" t="n">
        <v>398982</v>
      </c>
      <c r="C18"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6"/>
    <col customWidth="1" max="3" min="3" width="27"/>
    <col customWidth="1" max="4" min="4" width="18"/>
    <col customWidth="1" max="5" min="5" width="18"/>
    <col customWidth="1" max="6" min="6" width="37"/>
    <col customWidth="1" max="7" min="7" width="25"/>
    <col customWidth="1" max="8" min="8" width="14"/>
  </cols>
  <sheetData>
    <row r="1" spans="1:8">
      <c r="A1" s="1" t="s">
        <v>111</v>
      </c>
      <c r="B1" s="2" t="s">
        <v>112</v>
      </c>
      <c r="C1" s="2" t="s">
        <v>113</v>
      </c>
      <c r="D1" s="2" t="s">
        <v>114</v>
      </c>
      <c r="E1" s="2" t="s">
        <v>115</v>
      </c>
      <c r="F1" s="2" t="s">
        <v>116</v>
      </c>
      <c r="G1" s="2" t="s">
        <v>117</v>
      </c>
      <c r="H1" s="2" t="s">
        <v>118</v>
      </c>
    </row>
    <row r="2" spans="1:8">
      <c r="A2" s="4" t="s">
        <v>119</v>
      </c>
      <c r="B2" s="6" t="n">
        <v>79055</v>
      </c>
      <c r="C2" s="6" t="n">
        <v>81682599</v>
      </c>
      <c r="D2" s="6" t="n">
        <v>40349189</v>
      </c>
      <c r="E2" s="6" t="n">
        <v>12978343</v>
      </c>
      <c r="F2" s="6" t="n">
        <v>-5731889</v>
      </c>
      <c r="G2" s="6" t="n">
        <v>18147859</v>
      </c>
      <c r="H2" s="6" t="n">
        <v>147505156</v>
      </c>
    </row>
    <row r="3" spans="1:8">
      <c r="A3" s="4" t="s">
        <v>120</v>
      </c>
      <c r="B3" s="5" t="n">
        <v>79055053</v>
      </c>
    </row>
    <row r="4" spans="1:8">
      <c r="A4" s="4" t="s">
        <v>121</v>
      </c>
      <c r="D4" s="5" t="n">
        <v>872293</v>
      </c>
      <c r="G4" s="5" t="n">
        <v>112395</v>
      </c>
      <c r="H4" s="5" t="n">
        <v>984688</v>
      </c>
    </row>
    <row r="5" spans="1:8">
      <c r="A5" s="4" t="s">
        <v>122</v>
      </c>
      <c r="D5" s="5" t="n">
        <v>-790551</v>
      </c>
      <c r="H5" s="5" t="n">
        <v>-790551</v>
      </c>
    </row>
    <row r="6" spans="1:8">
      <c r="A6" s="4" t="s">
        <v>123</v>
      </c>
      <c r="F6" s="5" t="n">
        <v>5155694</v>
      </c>
      <c r="G6" s="5" t="n">
        <v>448214</v>
      </c>
      <c r="H6" s="5" t="n">
        <v>5603908</v>
      </c>
    </row>
    <row r="7" spans="1:8">
      <c r="A7" s="4" t="s">
        <v>124</v>
      </c>
      <c r="B7" s="6" t="n">
        <v>79055</v>
      </c>
      <c r="C7" s="5" t="n">
        <v>81682599</v>
      </c>
      <c r="D7" s="5" t="n">
        <v>40430931</v>
      </c>
      <c r="E7" s="5" t="n">
        <v>12978343</v>
      </c>
      <c r="F7" s="5" t="n">
        <v>-576195</v>
      </c>
      <c r="G7" s="5" t="n">
        <v>18708468</v>
      </c>
      <c r="H7" s="5" t="n">
        <v>153303201</v>
      </c>
    </row>
    <row r="8" spans="1:8">
      <c r="A8" s="4" t="s">
        <v>125</v>
      </c>
      <c r="B8" s="5" t="n">
        <v>79055053</v>
      </c>
    </row>
    <row r="9" spans="1:8">
      <c r="A9" s="4" t="s">
        <v>126</v>
      </c>
      <c r="B9" s="6" t="n">
        <v>79055</v>
      </c>
      <c r="C9" s="5" t="n">
        <v>81682599</v>
      </c>
      <c r="D9" s="5" t="n">
        <v>49593069</v>
      </c>
      <c r="E9" s="5" t="n">
        <v>14760112</v>
      </c>
      <c r="F9" s="5" t="n">
        <v>-13448047</v>
      </c>
      <c r="G9" s="5" t="n">
        <v>18892322</v>
      </c>
      <c r="H9" s="5" t="n">
        <v>151559110</v>
      </c>
    </row>
    <row r="10" spans="1:8">
      <c r="A10" s="4" t="s">
        <v>127</v>
      </c>
      <c r="B10" s="5" t="n">
        <v>79055053</v>
      </c>
    </row>
    <row r="11" spans="1:8">
      <c r="A11" s="4" t="s">
        <v>121</v>
      </c>
      <c r="D11" s="5" t="n">
        <v>-1887239</v>
      </c>
      <c r="G11" s="5" t="n">
        <v>-81100</v>
      </c>
      <c r="H11" s="5" t="n">
        <v>-1968339</v>
      </c>
    </row>
    <row r="12" spans="1:8">
      <c r="A12" s="4" t="s">
        <v>122</v>
      </c>
      <c r="B12" s="4" t="s">
        <v>43</v>
      </c>
      <c r="C12" s="4" t="s">
        <v>43</v>
      </c>
      <c r="D12" s="4" t="s">
        <v>43</v>
      </c>
      <c r="E12" s="4" t="s">
        <v>43</v>
      </c>
      <c r="F12" s="4" t="s">
        <v>43</v>
      </c>
      <c r="G12" s="4" t="s">
        <v>43</v>
      </c>
      <c r="H12" s="4" t="s">
        <v>43</v>
      </c>
    </row>
    <row r="13" spans="1:8">
      <c r="A13" s="4" t="s">
        <v>123</v>
      </c>
      <c r="B13" s="4" t="s">
        <v>43</v>
      </c>
      <c r="C13" s="4" t="s">
        <v>43</v>
      </c>
      <c r="D13" s="4" t="s">
        <v>43</v>
      </c>
      <c r="E13" s="4" t="s">
        <v>43</v>
      </c>
      <c r="F13" s="5" t="n">
        <v>2693272</v>
      </c>
      <c r="G13" s="5" t="n">
        <v>-206077</v>
      </c>
      <c r="H13" s="5" t="n">
        <v>2899349</v>
      </c>
    </row>
    <row r="14" spans="1:8">
      <c r="A14" s="4" t="s">
        <v>128</v>
      </c>
      <c r="B14" s="6" t="n">
        <v>79055</v>
      </c>
      <c r="C14" s="6" t="n">
        <v>81682599</v>
      </c>
      <c r="D14" s="6" t="n">
        <v>47705830</v>
      </c>
      <c r="E14" s="6" t="n">
        <v>14760112</v>
      </c>
      <c r="F14" s="6" t="n">
        <v>-10754775</v>
      </c>
      <c r="G14" s="6" t="n">
        <v>19017299</v>
      </c>
      <c r="H14" s="6" t="n">
        <v>152490120</v>
      </c>
    </row>
    <row r="15" spans="1:8">
      <c r="A15" s="4" t="s">
        <v>129</v>
      </c>
      <c r="B15" s="5" t="n">
        <v>79055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9"/>
    <col customWidth="1" max="2" min="2" width="16"/>
    <col customWidth="1" max="3" min="3" width="21"/>
    <col customWidth="1" max="4" min="4" width="21"/>
    <col customWidth="1" max="5" min="5" width="21"/>
    <col customWidth="1" max="6" min="6" width="21"/>
    <col customWidth="1" max="7" min="7" width="21"/>
    <col customWidth="1" max="8" min="8" width="21"/>
  </cols>
  <sheetData>
    <row r="1" spans="1:8">
      <c r="A1" s="1" t="s">
        <v>509</v>
      </c>
      <c r="B1" s="2" t="s">
        <v>510</v>
      </c>
      <c r="C1" s="2" t="s">
        <v>511</v>
      </c>
      <c r="D1" s="2" t="s">
        <v>512</v>
      </c>
      <c r="E1" s="2" t="s">
        <v>513</v>
      </c>
      <c r="F1" s="2" t="s">
        <v>514</v>
      </c>
      <c r="G1" s="2" t="s">
        <v>394</v>
      </c>
      <c r="H1" s="2" t="s">
        <v>395</v>
      </c>
    </row>
    <row r="2" spans="1:8">
      <c r="A2" s="3" t="s">
        <v>515</v>
      </c>
    </row>
    <row r="3" spans="1:8">
      <c r="A3" s="4" t="s">
        <v>516</v>
      </c>
      <c r="G3" s="6" t="n">
        <v>3113</v>
      </c>
      <c r="H3" s="6" t="n">
        <v>3300</v>
      </c>
    </row>
    <row r="4" spans="1:8">
      <c r="A4" s="4" t="s">
        <v>517</v>
      </c>
      <c r="B4" s="4" t="s">
        <v>518</v>
      </c>
    </row>
    <row r="5" spans="1:8">
      <c r="A5" s="4" t="s">
        <v>519</v>
      </c>
      <c r="G5" s="6" t="n">
        <v>114167</v>
      </c>
      <c r="H5" s="6" t="n">
        <v>114326</v>
      </c>
    </row>
    <row r="6" spans="1:8">
      <c r="A6" s="4" t="s">
        <v>520</v>
      </c>
    </row>
    <row r="7" spans="1:8">
      <c r="A7" s="3" t="s">
        <v>515</v>
      </c>
    </row>
    <row r="8" spans="1:8">
      <c r="A8" s="4" t="s">
        <v>517</v>
      </c>
      <c r="C8" s="4" t="s">
        <v>521</v>
      </c>
      <c r="D8" s="4" t="s">
        <v>521</v>
      </c>
    </row>
    <row r="9" spans="1:8">
      <c r="A9" s="4" t="s">
        <v>522</v>
      </c>
      <c r="C9" s="6" t="n">
        <v>38000</v>
      </c>
    </row>
    <row r="10" spans="1:8">
      <c r="A10" s="4" t="s">
        <v>523</v>
      </c>
    </row>
    <row r="11" spans="1:8">
      <c r="A11" s="3" t="s">
        <v>515</v>
      </c>
    </row>
    <row r="12" spans="1:8">
      <c r="A12" s="4" t="s">
        <v>522</v>
      </c>
      <c r="D12" s="6" t="n">
        <v>298500</v>
      </c>
    </row>
    <row r="13" spans="1:8">
      <c r="A13" s="4" t="s">
        <v>480</v>
      </c>
    </row>
    <row r="14" spans="1:8">
      <c r="A14" s="3" t="s">
        <v>515</v>
      </c>
    </row>
    <row r="15" spans="1:8">
      <c r="A15" s="4" t="s">
        <v>516</v>
      </c>
      <c r="E15" s="6" t="n">
        <v>12700</v>
      </c>
    </row>
    <row r="16" spans="1:8">
      <c r="A16" s="4" t="s">
        <v>517</v>
      </c>
      <c r="E16" s="4" t="s">
        <v>524</v>
      </c>
      <c r="F16" s="4" t="s">
        <v>524</v>
      </c>
    </row>
    <row r="17" spans="1:8">
      <c r="A17" s="4" t="s">
        <v>525</v>
      </c>
    </row>
    <row r="18" spans="1:8">
      <c r="A18" s="3" t="s">
        <v>515</v>
      </c>
    </row>
    <row r="19" spans="1:8">
      <c r="A19" s="4" t="s">
        <v>526</v>
      </c>
      <c r="F19" s="9" t="n">
        <v>8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7</v>
      </c>
      <c r="B1" s="2" t="s">
        <v>2</v>
      </c>
      <c r="C1" s="2" t="s">
        <v>31</v>
      </c>
    </row>
    <row r="2" spans="1:3">
      <c r="A2" s="3" t="s">
        <v>528</v>
      </c>
    </row>
    <row r="3" spans="1:3">
      <c r="A3" s="4" t="s">
        <v>50</v>
      </c>
      <c r="B3" s="6" t="n">
        <v>5169335</v>
      </c>
      <c r="C3" s="6" t="n">
        <v>5085139</v>
      </c>
    </row>
    <row r="4" spans="1:3">
      <c r="A4" s="4" t="s">
        <v>529</v>
      </c>
    </row>
    <row r="5" spans="1:3">
      <c r="A5" s="3" t="s">
        <v>528</v>
      </c>
    </row>
    <row r="6" spans="1:3">
      <c r="A6" s="4" t="s">
        <v>50</v>
      </c>
      <c r="B6" s="5" t="n">
        <v>714000</v>
      </c>
      <c r="C6" s="5" t="n">
        <v>714000</v>
      </c>
    </row>
    <row r="7" spans="1:3">
      <c r="A7" s="4" t="s">
        <v>530</v>
      </c>
    </row>
    <row r="8" spans="1:3">
      <c r="A8" s="3" t="s">
        <v>528</v>
      </c>
    </row>
    <row r="9" spans="1:3">
      <c r="A9" s="4" t="s">
        <v>50</v>
      </c>
      <c r="B9" s="6" t="n">
        <v>4455335</v>
      </c>
      <c r="C9" s="6" t="n">
        <v>4371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31</v>
      </c>
      <c r="B1" s="2" t="s">
        <v>2</v>
      </c>
      <c r="C1" s="2" t="s">
        <v>31</v>
      </c>
    </row>
    <row r="2" spans="1:3">
      <c r="A2" s="3" t="s">
        <v>532</v>
      </c>
    </row>
    <row r="3" spans="1:3">
      <c r="A3" s="4" t="s">
        <v>533</v>
      </c>
      <c r="B3" s="6" t="n">
        <v>113648177</v>
      </c>
      <c r="C3" s="6" t="n">
        <v>30816529</v>
      </c>
    </row>
    <row r="4" spans="1:3">
      <c r="A4" s="4" t="s">
        <v>534</v>
      </c>
      <c r="B4" s="5" t="n">
        <v>-21088587</v>
      </c>
      <c r="C4" s="5" t="n">
        <v>-8487295</v>
      </c>
    </row>
    <row r="5" spans="1:3">
      <c r="A5" s="4" t="s">
        <v>535</v>
      </c>
      <c r="B5" s="5" t="n">
        <v>92559590</v>
      </c>
      <c r="C5" s="5" t="n">
        <v>22329234</v>
      </c>
    </row>
    <row r="6" spans="1:3">
      <c r="A6" s="4" t="s">
        <v>536</v>
      </c>
    </row>
    <row r="7" spans="1:3">
      <c r="A7" s="3" t="s">
        <v>532</v>
      </c>
    </row>
    <row r="8" spans="1:3">
      <c r="A8" s="4" t="s">
        <v>533</v>
      </c>
      <c r="B8" s="5" t="n">
        <v>8910670</v>
      </c>
      <c r="C8" s="4" t="s">
        <v>43</v>
      </c>
    </row>
    <row r="9" spans="1:3">
      <c r="A9" s="4" t="s">
        <v>537</v>
      </c>
    </row>
    <row r="10" spans="1:3">
      <c r="A10" s="3" t="s">
        <v>532</v>
      </c>
    </row>
    <row r="11" spans="1:3">
      <c r="A11" s="4" t="s">
        <v>533</v>
      </c>
      <c r="B11" s="5" t="n">
        <v>9653226</v>
      </c>
      <c r="C11" s="5" t="n">
        <v>9470801</v>
      </c>
    </row>
    <row r="12" spans="1:3">
      <c r="A12" s="4" t="s">
        <v>419</v>
      </c>
    </row>
    <row r="13" spans="1:3">
      <c r="A13" s="3" t="s">
        <v>532</v>
      </c>
    </row>
    <row r="14" spans="1:3">
      <c r="A14" s="4" t="s">
        <v>533</v>
      </c>
      <c r="B14" s="5" t="n">
        <v>7054281</v>
      </c>
      <c r="C14" s="5" t="n">
        <v>6920970</v>
      </c>
    </row>
    <row r="15" spans="1:3">
      <c r="A15" s="4" t="s">
        <v>538</v>
      </c>
    </row>
    <row r="16" spans="1:3">
      <c r="A16" s="3" t="s">
        <v>532</v>
      </c>
    </row>
    <row r="17" spans="1:3">
      <c r="A17" s="4" t="s">
        <v>533</v>
      </c>
      <c r="B17" s="5" t="n">
        <v>74255588</v>
      </c>
      <c r="C17" s="4" t="s">
        <v>43</v>
      </c>
    </row>
    <row r="18" spans="1:3">
      <c r="A18" s="4" t="s">
        <v>539</v>
      </c>
    </row>
    <row r="19" spans="1:3">
      <c r="A19" s="3" t="s">
        <v>532</v>
      </c>
    </row>
    <row r="20" spans="1:3">
      <c r="A20" s="4" t="s">
        <v>533</v>
      </c>
      <c r="B20" s="6" t="n">
        <v>13774412</v>
      </c>
      <c r="C20" s="6" t="n">
        <v>14424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0</v>
      </c>
      <c r="B1" s="2" t="s">
        <v>2</v>
      </c>
      <c r="C1" s="2" t="s">
        <v>31</v>
      </c>
    </row>
    <row r="2" spans="1:3">
      <c r="A2" s="3" t="s">
        <v>541</v>
      </c>
    </row>
    <row r="3" spans="1:3">
      <c r="A3" s="4" t="s">
        <v>492</v>
      </c>
      <c r="B3" s="6" t="n">
        <v>21088587</v>
      </c>
    </row>
    <row r="4" spans="1:3">
      <c r="A4" s="4" t="s">
        <v>495</v>
      </c>
      <c r="B4" s="5" t="n">
        <v>25618177</v>
      </c>
    </row>
    <row r="5" spans="1:3">
      <c r="A5" s="4" t="s">
        <v>542</v>
      </c>
      <c r="B5" s="5" t="n">
        <v>15296651</v>
      </c>
    </row>
    <row r="6" spans="1:3">
      <c r="A6" s="4" t="s">
        <v>543</v>
      </c>
      <c r="B6" s="5" t="n">
        <v>17672830</v>
      </c>
    </row>
    <row r="7" spans="1:3">
      <c r="A7" s="4" t="s">
        <v>544</v>
      </c>
      <c r="B7" s="5" t="n">
        <v>16113463</v>
      </c>
    </row>
    <row r="8" spans="1:3">
      <c r="A8" s="4" t="s">
        <v>545</v>
      </c>
      <c r="B8" s="5" t="n">
        <v>17858469</v>
      </c>
    </row>
    <row r="9" spans="1:3">
      <c r="A9" s="4" t="s">
        <v>533</v>
      </c>
      <c r="B9" s="5" t="n">
        <v>113648177</v>
      </c>
      <c r="C9" s="6" t="n">
        <v>30816529</v>
      </c>
    </row>
    <row r="10" spans="1:3">
      <c r="A10" s="4" t="s">
        <v>534</v>
      </c>
      <c r="B10" s="5" t="n">
        <v>-21088587</v>
      </c>
      <c r="C10" s="5" t="n">
        <v>-8487295</v>
      </c>
    </row>
    <row r="11" spans="1:3">
      <c r="A11" s="4" t="s">
        <v>546</v>
      </c>
      <c r="B11" s="6" t="n">
        <v>92559590</v>
      </c>
      <c r="C11" s="6" t="n">
        <v>223292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s>
  <sheetData>
    <row r="1" spans="1:4">
      <c r="A1" s="1" t="s">
        <v>547</v>
      </c>
      <c r="B1" s="2" t="s">
        <v>1</v>
      </c>
      <c r="D1" s="2" t="s">
        <v>548</v>
      </c>
    </row>
    <row r="2" spans="1:4">
      <c r="B2" s="2" t="s">
        <v>2</v>
      </c>
      <c r="C2" s="2" t="s">
        <v>77</v>
      </c>
      <c r="D2" s="2" t="s">
        <v>31</v>
      </c>
    </row>
    <row r="3" spans="1:4">
      <c r="A3" s="3" t="s">
        <v>549</v>
      </c>
    </row>
    <row r="4" spans="1:4">
      <c r="A4" s="4" t="s">
        <v>550</v>
      </c>
      <c r="B4" s="4" t="s">
        <v>551</v>
      </c>
      <c r="C4" s="4" t="s">
        <v>552</v>
      </c>
    </row>
    <row r="5" spans="1:4">
      <c r="A5" s="4" t="s">
        <v>553</v>
      </c>
      <c r="B5" s="4" t="s">
        <v>554</v>
      </c>
      <c r="C5" s="4" t="s">
        <v>552</v>
      </c>
    </row>
    <row r="6" spans="1:4">
      <c r="A6" s="4" t="s">
        <v>92</v>
      </c>
      <c r="B6" s="6" t="n">
        <v>550985</v>
      </c>
      <c r="C6" s="6" t="n">
        <v>462259</v>
      </c>
    </row>
    <row r="7" spans="1:4">
      <c r="A7" s="4" t="s">
        <v>555</v>
      </c>
      <c r="B7" s="6" t="n">
        <v>21819</v>
      </c>
      <c r="C7" s="4" t="s">
        <v>43</v>
      </c>
    </row>
    <row r="8" spans="1:4">
      <c r="A8" s="4" t="s">
        <v>529</v>
      </c>
    </row>
    <row r="9" spans="1:4">
      <c r="A9" s="3" t="s">
        <v>549</v>
      </c>
    </row>
    <row r="10" spans="1:4">
      <c r="A10" s="4" t="s">
        <v>556</v>
      </c>
      <c r="B10" s="4" t="s">
        <v>557</v>
      </c>
    </row>
    <row r="11" spans="1:4">
      <c r="A11" s="4" t="s">
        <v>558</v>
      </c>
      <c r="B11" s="4" t="s">
        <v>559</v>
      </c>
    </row>
    <row r="12" spans="1:4">
      <c r="A12" s="4" t="s">
        <v>560</v>
      </c>
      <c r="B12" s="4" t="s">
        <v>561</v>
      </c>
    </row>
    <row r="13" spans="1:4">
      <c r="A13" s="4" t="s">
        <v>530</v>
      </c>
    </row>
    <row r="14" spans="1:4">
      <c r="A14" s="3" t="s">
        <v>549</v>
      </c>
    </row>
    <row r="15" spans="1:4">
      <c r="A15" s="4" t="s">
        <v>556</v>
      </c>
      <c r="B15" s="4" t="s">
        <v>562</v>
      </c>
    </row>
    <row r="16" spans="1:4">
      <c r="A16" s="4" t="s">
        <v>558</v>
      </c>
      <c r="B16" s="4" t="s">
        <v>563</v>
      </c>
    </row>
    <row r="17" spans="1:4">
      <c r="A17" s="4" t="s">
        <v>560</v>
      </c>
      <c r="B17" s="4" t="s">
        <v>561</v>
      </c>
    </row>
    <row r="18" spans="1:4">
      <c r="A18" s="4" t="s">
        <v>537</v>
      </c>
    </row>
    <row r="19" spans="1:4">
      <c r="A19" s="3" t="s">
        <v>549</v>
      </c>
    </row>
    <row r="20" spans="1:4">
      <c r="A20" s="4" t="s">
        <v>556</v>
      </c>
      <c r="B20" s="4" t="s">
        <v>564</v>
      </c>
      <c r="D20" s="4" t="s">
        <v>564</v>
      </c>
    </row>
    <row r="21" spans="1:4">
      <c r="A21" s="4" t="s">
        <v>558</v>
      </c>
      <c r="B21" s="4" t="s">
        <v>565</v>
      </c>
      <c r="D21" s="4" t="s">
        <v>565</v>
      </c>
    </row>
    <row r="22" spans="1:4">
      <c r="A22" s="4" t="s">
        <v>566</v>
      </c>
      <c r="B22" s="4" t="s">
        <v>567</v>
      </c>
      <c r="D22" s="4" t="s">
        <v>567</v>
      </c>
    </row>
    <row r="23" spans="1:4">
      <c r="A23" s="4" t="s">
        <v>419</v>
      </c>
    </row>
    <row r="24" spans="1:4">
      <c r="A24" s="3" t="s">
        <v>549</v>
      </c>
    </row>
    <row r="25" spans="1:4">
      <c r="A25" s="4" t="s">
        <v>556</v>
      </c>
      <c r="B25" s="4" t="s">
        <v>568</v>
      </c>
      <c r="D25" s="4" t="s">
        <v>568</v>
      </c>
    </row>
    <row r="26" spans="1:4">
      <c r="A26" s="4" t="s">
        <v>558</v>
      </c>
      <c r="B26" s="4" t="s">
        <v>569</v>
      </c>
      <c r="D26" s="4" t="s">
        <v>569</v>
      </c>
    </row>
    <row r="27" spans="1:4">
      <c r="A27" s="4" t="s">
        <v>566</v>
      </c>
      <c r="B27" s="4" t="s">
        <v>570</v>
      </c>
      <c r="D27" s="4" t="s">
        <v>570</v>
      </c>
    </row>
    <row r="28" spans="1:4">
      <c r="A28" s="4" t="s">
        <v>571</v>
      </c>
    </row>
    <row r="29" spans="1:4">
      <c r="A29" s="3" t="s">
        <v>549</v>
      </c>
    </row>
    <row r="30" spans="1:4">
      <c r="A30" s="4" t="s">
        <v>556</v>
      </c>
      <c r="B30" s="4" t="s">
        <v>572</v>
      </c>
      <c r="D30" s="4" t="s">
        <v>572</v>
      </c>
    </row>
    <row r="31" spans="1:4">
      <c r="A31" s="4" t="s">
        <v>558</v>
      </c>
      <c r="B31" s="4" t="s">
        <v>573</v>
      </c>
      <c r="D31" s="4" t="s">
        <v>573</v>
      </c>
    </row>
    <row r="32" spans="1:4">
      <c r="A32" s="4" t="s">
        <v>566</v>
      </c>
      <c r="B32" s="4" t="s">
        <v>574</v>
      </c>
      <c r="D32" s="4" t="s">
        <v>574</v>
      </c>
    </row>
    <row r="33" spans="1:4">
      <c r="A33" s="4" t="s">
        <v>536</v>
      </c>
    </row>
    <row r="34" spans="1:4">
      <c r="A34" s="3" t="s">
        <v>549</v>
      </c>
    </row>
    <row r="35" spans="1:4">
      <c r="A35" s="4" t="s">
        <v>556</v>
      </c>
      <c r="B35" s="4" t="s">
        <v>575</v>
      </c>
    </row>
    <row r="36" spans="1:4">
      <c r="A36" s="4" t="s">
        <v>558</v>
      </c>
      <c r="B36" s="4" t="s">
        <v>576</v>
      </c>
    </row>
    <row r="37" spans="1:4">
      <c r="A37" s="4" t="s">
        <v>566</v>
      </c>
      <c r="B37" s="4" t="s">
        <v>577</v>
      </c>
    </row>
    <row r="38" spans="1:4">
      <c r="A38" s="4" t="s">
        <v>539</v>
      </c>
    </row>
    <row r="39" spans="1:4">
      <c r="A39" s="3" t="s">
        <v>549</v>
      </c>
    </row>
    <row r="40" spans="1:4">
      <c r="A40" s="4" t="s">
        <v>556</v>
      </c>
      <c r="B40" s="4" t="s">
        <v>578</v>
      </c>
    </row>
    <row r="41" spans="1:4">
      <c r="A41" s="4" t="s">
        <v>558</v>
      </c>
      <c r="B41" s="4" t="s">
        <v>579</v>
      </c>
    </row>
    <row r="42" spans="1:4">
      <c r="A42" s="4" t="s">
        <v>566</v>
      </c>
      <c r="B42" s="4" t="s">
        <v>5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1</v>
      </c>
      <c r="B1" s="2" t="s">
        <v>2</v>
      </c>
      <c r="C1" s="2" t="s">
        <v>31</v>
      </c>
    </row>
    <row r="2" spans="1:3">
      <c r="A2" s="3" t="s">
        <v>210</v>
      </c>
    </row>
    <row r="3" spans="1:3">
      <c r="A3" s="4" t="s">
        <v>582</v>
      </c>
      <c r="B3" s="6" t="n">
        <v>6824453</v>
      </c>
      <c r="C3" s="6" t="n">
        <v>5734177</v>
      </c>
    </row>
    <row r="4" spans="1:3">
      <c r="A4" s="4" t="s">
        <v>583</v>
      </c>
      <c r="B4" s="5" t="n">
        <v>113146</v>
      </c>
      <c r="C4" s="5" t="n">
        <v>62243</v>
      </c>
    </row>
    <row r="5" spans="1:3">
      <c r="A5" s="4" t="s">
        <v>433</v>
      </c>
      <c r="B5" s="5" t="n">
        <v>286699</v>
      </c>
      <c r="C5" s="5" t="n">
        <v>262128</v>
      </c>
    </row>
    <row r="6" spans="1:3">
      <c r="A6" s="4" t="s">
        <v>52</v>
      </c>
      <c r="B6" s="6" t="n">
        <v>7224298</v>
      </c>
      <c r="C6" s="6" t="n">
        <v>6058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4"/>
    <col customWidth="1" max="4" min="4" width="14"/>
    <col customWidth="1" max="5" min="5" width="4"/>
  </cols>
  <sheetData>
    <row r="1" spans="1:5">
      <c r="A1" s="1" t="s">
        <v>584</v>
      </c>
      <c r="B1" s="2" t="s">
        <v>1</v>
      </c>
    </row>
    <row r="2" spans="1:5">
      <c r="B2" s="2" t="s">
        <v>2</v>
      </c>
      <c r="D2" s="2" t="s">
        <v>77</v>
      </c>
    </row>
    <row r="3" spans="1:5">
      <c r="A3" s="4" t="s">
        <v>585</v>
      </c>
    </row>
    <row r="4" spans="1:5">
      <c r="A4" s="3" t="s">
        <v>319</v>
      </c>
    </row>
    <row r="5" spans="1:5">
      <c r="A5" s="4" t="s">
        <v>586</v>
      </c>
      <c r="B5" s="4" t="s">
        <v>587</v>
      </c>
      <c r="D5" s="4" t="s">
        <v>588</v>
      </c>
    </row>
    <row r="6" spans="1:5">
      <c r="A6" s="4" t="s">
        <v>589</v>
      </c>
    </row>
    <row r="7" spans="1:5">
      <c r="A7" s="3" t="s">
        <v>319</v>
      </c>
    </row>
    <row r="8" spans="1:5">
      <c r="A8" s="4" t="s">
        <v>586</v>
      </c>
      <c r="B8" s="4" t="s">
        <v>590</v>
      </c>
      <c r="D8" s="4" t="s">
        <v>43</v>
      </c>
      <c r="E8" s="4" t="s">
        <v>476</v>
      </c>
    </row>
    <row r="9" spans="1:5">
      <c r="A9" s="4" t="s">
        <v>591</v>
      </c>
    </row>
    <row r="10" spans="1:5">
      <c r="A10" s="3" t="s">
        <v>319</v>
      </c>
    </row>
    <row r="11" spans="1:5">
      <c r="A11" s="4" t="s">
        <v>586</v>
      </c>
      <c r="B11" s="4" t="s">
        <v>590</v>
      </c>
      <c r="D11" s="4" t="s">
        <v>43</v>
      </c>
      <c r="E11" s="4" t="s">
        <v>476</v>
      </c>
    </row>
    <row r="12" spans="1:5">
      <c r="A12" s="4" t="s">
        <v>592</v>
      </c>
    </row>
    <row r="13" spans="1:5">
      <c r="A13" s="3" t="s">
        <v>319</v>
      </c>
    </row>
    <row r="14" spans="1:5">
      <c r="A14" s="4" t="s">
        <v>586</v>
      </c>
      <c r="B14" s="4" t="s">
        <v>593</v>
      </c>
      <c r="D14" s="4" t="s">
        <v>594</v>
      </c>
    </row>
    <row r="15" spans="1:5">
      <c r="A15" s="4" t="s">
        <v>595</v>
      </c>
    </row>
    <row r="16" spans="1:5">
      <c r="A16" s="3" t="s">
        <v>319</v>
      </c>
    </row>
    <row r="17" spans="1:5">
      <c r="A17" s="4" t="s">
        <v>586</v>
      </c>
      <c r="B17" s="4" t="s">
        <v>596</v>
      </c>
      <c r="D17" s="4" t="s">
        <v>597</v>
      </c>
    </row>
    <row r="18" spans="1:5">
      <c r="A18" s="4" t="s">
        <v>598</v>
      </c>
    </row>
    <row r="19" spans="1:5">
      <c r="A19" s="3" t="s">
        <v>319</v>
      </c>
    </row>
    <row r="20" spans="1:5">
      <c r="A20" s="4" t="s">
        <v>586</v>
      </c>
      <c r="B20" s="4" t="s">
        <v>599</v>
      </c>
      <c r="D20" s="4" t="s">
        <v>43</v>
      </c>
      <c r="E20" s="4" t="s">
        <v>476</v>
      </c>
    </row>
    <row r="21" spans="1:5">
      <c r="A21" s="4" t="s">
        <v>600</v>
      </c>
    </row>
    <row r="22" spans="1:5">
      <c r="A22" s="3" t="s">
        <v>319</v>
      </c>
    </row>
    <row r="23" spans="1:5">
      <c r="A23" s="4" t="s">
        <v>586</v>
      </c>
      <c r="B23" s="4" t="s">
        <v>601</v>
      </c>
      <c r="C23" s="4" t="s">
        <v>476</v>
      </c>
      <c r="D23" s="4" t="s">
        <v>602</v>
      </c>
    </row>
    <row r="24" spans="1:5">
      <c r="A24" s="4" t="s">
        <v>603</v>
      </c>
    </row>
    <row r="25" spans="1:5">
      <c r="A25" s="3" t="s">
        <v>319</v>
      </c>
    </row>
    <row r="26" spans="1:5">
      <c r="A26" s="4" t="s">
        <v>586</v>
      </c>
      <c r="B26" s="4" t="s">
        <v>43</v>
      </c>
      <c r="C26" s="4" t="s">
        <v>476</v>
      </c>
      <c r="D26" s="4" t="s">
        <v>604</v>
      </c>
    </row>
    <row r="27" spans="1:5">
      <c r="A27" s="4" t="s">
        <v>605</v>
      </c>
    </row>
    <row r="28" spans="1:5">
      <c r="A28" s="3" t="s">
        <v>319</v>
      </c>
    </row>
    <row r="29" spans="1:5">
      <c r="A29" s="4" t="s">
        <v>586</v>
      </c>
      <c r="B29" s="4" t="s">
        <v>43</v>
      </c>
      <c r="C29" s="4" t="s">
        <v>476</v>
      </c>
      <c r="D29" s="4" t="s">
        <v>606</v>
      </c>
    </row>
    <row r="30" spans="1:5"/>
    <row r="31" spans="1:5">
      <c r="A31" s="4" t="s">
        <v>476</v>
      </c>
      <c r="B31" s="4" t="s">
        <v>607</v>
      </c>
    </row>
  </sheetData>
  <mergeCells count="6">
    <mergeCell ref="A1:A2"/>
    <mergeCell ref="B1:E1"/>
    <mergeCell ref="B2:C2"/>
    <mergeCell ref="D2:E2"/>
    <mergeCell ref="A30:E30"/>
    <mergeCell ref="B31:E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30"/>
  </cols>
  <sheetData>
    <row r="1" spans="1:4">
      <c r="A1" s="1" t="s">
        <v>608</v>
      </c>
      <c r="B1" s="2" t="s">
        <v>1</v>
      </c>
      <c r="D1" s="2" t="s">
        <v>548</v>
      </c>
    </row>
    <row r="2" spans="1:4">
      <c r="B2" s="2" t="s">
        <v>609</v>
      </c>
      <c r="C2" s="2" t="s">
        <v>77</v>
      </c>
      <c r="D2" s="2" t="s">
        <v>610</v>
      </c>
    </row>
    <row r="3" spans="1:4">
      <c r="A3" s="4" t="s">
        <v>611</v>
      </c>
    </row>
    <row r="4" spans="1:4">
      <c r="A4" s="3" t="s">
        <v>612</v>
      </c>
    </row>
    <row r="5" spans="1:4">
      <c r="A5" s="4" t="s">
        <v>586</v>
      </c>
      <c r="B5" s="4" t="s">
        <v>596</v>
      </c>
      <c r="C5" s="4" t="s">
        <v>596</v>
      </c>
      <c r="D5" s="4" t="s">
        <v>596</v>
      </c>
    </row>
    <row r="6" spans="1:4">
      <c r="A6" s="4" t="s">
        <v>613</v>
      </c>
      <c r="B6" s="5" t="n">
        <v>2</v>
      </c>
      <c r="D6" s="5" t="n">
        <v>1</v>
      </c>
    </row>
    <row r="7" spans="1:4">
      <c r="A7" s="4" t="s">
        <v>614</v>
      </c>
      <c r="B7" s="4" t="s">
        <v>615</v>
      </c>
    </row>
    <row r="8" spans="1:4">
      <c r="A8" s="4" t="s">
        <v>616</v>
      </c>
    </row>
    <row r="9" spans="1:4">
      <c r="A9" s="3" t="s">
        <v>612</v>
      </c>
    </row>
    <row r="10" spans="1:4">
      <c r="A10" s="4" t="s">
        <v>586</v>
      </c>
      <c r="B10" s="4" t="s">
        <v>596</v>
      </c>
      <c r="C10" s="4" t="s">
        <v>596</v>
      </c>
      <c r="D10" s="4" t="s">
        <v>596</v>
      </c>
    </row>
    <row r="11" spans="1:4">
      <c r="A11" s="4" t="s">
        <v>617</v>
      </c>
      <c r="B11" s="5" t="n">
        <v>3</v>
      </c>
      <c r="D11" s="5" t="n">
        <v>3</v>
      </c>
    </row>
    <row r="12" spans="1:4">
      <c r="A12" s="4" t="s">
        <v>614</v>
      </c>
      <c r="D12" s="4" t="s">
        <v>6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619</v>
      </c>
      <c r="B1" s="2" t="s">
        <v>1</v>
      </c>
      <c r="C1" s="2" t="s">
        <v>548</v>
      </c>
    </row>
    <row r="2" spans="1:3">
      <c r="B2" s="2" t="s">
        <v>2</v>
      </c>
      <c r="C2" s="2" t="s">
        <v>31</v>
      </c>
    </row>
    <row r="3" spans="1:3">
      <c r="A3" s="3" t="s">
        <v>620</v>
      </c>
    </row>
    <row r="4" spans="1:3">
      <c r="A4" s="4" t="s">
        <v>621</v>
      </c>
      <c r="B4" s="6" t="n">
        <v>10000</v>
      </c>
      <c r="C4" s="6" t="n">
        <v>1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22</v>
      </c>
      <c r="B1" s="2" t="s">
        <v>623</v>
      </c>
    </row>
    <row r="2" spans="1:2">
      <c r="A2" s="3" t="s">
        <v>624</v>
      </c>
    </row>
    <row r="3" spans="1:2">
      <c r="A3" s="4" t="s">
        <v>625</v>
      </c>
      <c r="B3" s="6" t="n">
        <v>17820000</v>
      </c>
    </row>
    <row r="4" spans="1:2">
      <c r="A4" s="4" t="s">
        <v>626</v>
      </c>
      <c r="B4" s="4" t="s">
        <v>627</v>
      </c>
    </row>
    <row r="5" spans="1:2">
      <c r="A5" s="4" t="s">
        <v>556</v>
      </c>
      <c r="B5"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132</v>
      </c>
      <c r="B4" s="6" t="n">
        <v>-1968339</v>
      </c>
      <c r="C4" s="6" t="n">
        <v>984688</v>
      </c>
    </row>
    <row r="5" spans="1:3">
      <c r="A5" s="3" t="s">
        <v>133</v>
      </c>
    </row>
    <row r="6" spans="1:3">
      <c r="A6" s="4" t="s">
        <v>134</v>
      </c>
      <c r="B6" s="5" t="n">
        <v>2740118</v>
      </c>
      <c r="C6" s="5" t="n">
        <v>2433126</v>
      </c>
    </row>
    <row r="7" spans="1:3">
      <c r="A7" s="4" t="s">
        <v>135</v>
      </c>
      <c r="B7" s="4" t="s">
        <v>43</v>
      </c>
      <c r="C7" s="5" t="n">
        <v>168945</v>
      </c>
    </row>
    <row r="8" spans="1:3">
      <c r="A8" s="4" t="s">
        <v>136</v>
      </c>
      <c r="B8" s="5" t="n">
        <v>213454</v>
      </c>
      <c r="C8" s="5" t="n">
        <v>64468</v>
      </c>
    </row>
    <row r="9" spans="1:3">
      <c r="A9" s="4" t="s">
        <v>94</v>
      </c>
      <c r="B9" s="5" t="n">
        <v>110616</v>
      </c>
      <c r="C9" s="5" t="n">
        <v>10951</v>
      </c>
    </row>
    <row r="10" spans="1:3">
      <c r="A10" s="4" t="s">
        <v>137</v>
      </c>
      <c r="B10" s="4" t="s">
        <v>43</v>
      </c>
      <c r="C10" s="5" t="n">
        <v>2181455</v>
      </c>
    </row>
    <row r="11" spans="1:3">
      <c r="A11" s="4" t="s">
        <v>138</v>
      </c>
      <c r="B11" s="5" t="n">
        <v>2229502</v>
      </c>
      <c r="C11" s="4" t="s">
        <v>43</v>
      </c>
    </row>
    <row r="12" spans="1:3">
      <c r="A12" s="3" t="s">
        <v>139</v>
      </c>
    </row>
    <row r="13" spans="1:3">
      <c r="A13" s="4" t="s">
        <v>140</v>
      </c>
      <c r="B13" s="5" t="n">
        <v>-814569</v>
      </c>
      <c r="C13" s="5" t="n">
        <v>206838</v>
      </c>
    </row>
    <row r="14" spans="1:3">
      <c r="A14" s="4" t="s">
        <v>141</v>
      </c>
      <c r="B14" s="5" t="n">
        <v>-4498954</v>
      </c>
      <c r="C14" s="5" t="n">
        <v>-1795329</v>
      </c>
    </row>
    <row r="15" spans="1:3">
      <c r="A15" s="4" t="s">
        <v>36</v>
      </c>
      <c r="B15" s="5" t="n">
        <v>391018</v>
      </c>
      <c r="C15" s="5" t="n">
        <v>113507</v>
      </c>
    </row>
    <row r="16" spans="1:3">
      <c r="A16" s="4" t="s">
        <v>37</v>
      </c>
      <c r="B16" s="5" t="n">
        <v>592037</v>
      </c>
      <c r="C16" s="5" t="n">
        <v>-125770</v>
      </c>
    </row>
    <row r="17" spans="1:3">
      <c r="A17" s="4" t="s">
        <v>48</v>
      </c>
      <c r="B17" s="5" t="n">
        <v>5444714</v>
      </c>
      <c r="C17" s="5" t="n">
        <v>3008880</v>
      </c>
    </row>
    <row r="18" spans="1:3">
      <c r="A18" s="4" t="s">
        <v>49</v>
      </c>
      <c r="B18" s="5" t="n">
        <v>-318642</v>
      </c>
      <c r="C18" s="5" t="n">
        <v>-595916</v>
      </c>
    </row>
    <row r="19" spans="1:3">
      <c r="A19" s="4" t="s">
        <v>142</v>
      </c>
      <c r="B19" s="5" t="n">
        <v>96342</v>
      </c>
      <c r="C19" s="4" t="s">
        <v>43</v>
      </c>
    </row>
    <row r="20" spans="1:3">
      <c r="A20" s="4" t="s">
        <v>52</v>
      </c>
      <c r="B20" s="5" t="n">
        <v>950819</v>
      </c>
      <c r="C20" s="5" t="n">
        <v>-1200760</v>
      </c>
    </row>
    <row r="21" spans="1:3">
      <c r="A21" s="4" t="s">
        <v>143</v>
      </c>
      <c r="B21" s="5" t="n">
        <v>-1290</v>
      </c>
      <c r="C21" s="5" t="n">
        <v>-38208</v>
      </c>
    </row>
    <row r="22" spans="1:3">
      <c r="A22" s="4" t="s">
        <v>54</v>
      </c>
      <c r="B22" s="5" t="n">
        <v>5223359</v>
      </c>
      <c r="C22" s="5" t="n">
        <v>-497164</v>
      </c>
    </row>
    <row r="23" spans="1:3">
      <c r="A23" s="4" t="s">
        <v>144</v>
      </c>
      <c r="B23" s="5" t="n">
        <v>10390185</v>
      </c>
      <c r="C23" s="5" t="n">
        <v>4919711</v>
      </c>
    </row>
    <row r="24" spans="1:3">
      <c r="A24" s="3" t="s">
        <v>145</v>
      </c>
    </row>
    <row r="25" spans="1:3">
      <c r="A25" s="4" t="s">
        <v>146</v>
      </c>
      <c r="B25" s="5" t="n">
        <v>-21353232</v>
      </c>
      <c r="C25" s="4" t="s">
        <v>43</v>
      </c>
    </row>
    <row r="26" spans="1:3">
      <c r="A26" s="4" t="s">
        <v>147</v>
      </c>
      <c r="B26" s="5" t="n">
        <v>2159246</v>
      </c>
      <c r="C26" s="4" t="s">
        <v>43</v>
      </c>
    </row>
    <row r="27" spans="1:3">
      <c r="A27" s="4" t="s">
        <v>148</v>
      </c>
      <c r="B27" s="5" t="n">
        <v>-4357621</v>
      </c>
      <c r="C27" s="4" t="s">
        <v>43</v>
      </c>
    </row>
    <row r="28" spans="1:3">
      <c r="A28" s="4" t="s">
        <v>149</v>
      </c>
      <c r="B28" s="5" t="n">
        <v>-23551607</v>
      </c>
      <c r="C28" s="4" t="s">
        <v>43</v>
      </c>
    </row>
    <row r="29" spans="1:3">
      <c r="A29" s="3" t="s">
        <v>150</v>
      </c>
    </row>
    <row r="30" spans="1:3">
      <c r="A30" s="4" t="s">
        <v>151</v>
      </c>
      <c r="B30" s="4" t="s">
        <v>43</v>
      </c>
      <c r="C30" s="5" t="n">
        <v>-5000000</v>
      </c>
    </row>
    <row r="31" spans="1:3">
      <c r="A31" s="4" t="s">
        <v>152</v>
      </c>
      <c r="B31" s="5" t="n">
        <v>83002312</v>
      </c>
      <c r="C31" s="4" t="s">
        <v>43</v>
      </c>
    </row>
    <row r="32" spans="1:3">
      <c r="A32" s="4" t="s">
        <v>153</v>
      </c>
      <c r="B32" s="5" t="n">
        <v>-926365</v>
      </c>
      <c r="C32" s="4" t="s">
        <v>43</v>
      </c>
    </row>
    <row r="33" spans="1:3">
      <c r="A33" s="4" t="s">
        <v>154</v>
      </c>
      <c r="B33" s="5" t="n">
        <v>5534231</v>
      </c>
      <c r="C33" s="5" t="n">
        <v>1847136</v>
      </c>
    </row>
    <row r="34" spans="1:3">
      <c r="A34" s="4" t="s">
        <v>155</v>
      </c>
      <c r="B34" s="4" t="s">
        <v>43</v>
      </c>
      <c r="C34" s="5" t="n">
        <v>-790551</v>
      </c>
    </row>
    <row r="35" spans="1:3">
      <c r="A35" s="4" t="s">
        <v>156</v>
      </c>
      <c r="B35" s="5" t="n">
        <v>87610178</v>
      </c>
      <c r="C35" s="5" t="n">
        <v>-3943415</v>
      </c>
    </row>
    <row r="36" spans="1:3">
      <c r="A36" s="4" t="s">
        <v>157</v>
      </c>
      <c r="B36" s="5" t="n">
        <v>477710</v>
      </c>
      <c r="C36" s="5" t="n">
        <v>-204936</v>
      </c>
    </row>
    <row r="37" spans="1:3">
      <c r="A37" s="4" t="s">
        <v>158</v>
      </c>
      <c r="B37" s="5" t="n">
        <v>74926466</v>
      </c>
      <c r="C37" s="5" t="n">
        <v>771360</v>
      </c>
    </row>
    <row r="38" spans="1:3">
      <c r="A38" s="4" t="s">
        <v>159</v>
      </c>
      <c r="B38" s="5" t="n">
        <v>1966855</v>
      </c>
      <c r="C38" s="5" t="n">
        <v>3826727</v>
      </c>
    </row>
    <row r="39" spans="1:3">
      <c r="A39" s="4" t="s">
        <v>160</v>
      </c>
      <c r="B39" s="5" t="n">
        <v>76893321</v>
      </c>
      <c r="C39" s="5" t="n">
        <v>4598087</v>
      </c>
    </row>
    <row r="40" spans="1:3">
      <c r="A40" s="3" t="s">
        <v>161</v>
      </c>
    </row>
    <row r="41" spans="1:3">
      <c r="A41" s="4" t="s">
        <v>162</v>
      </c>
      <c r="B41" s="5" t="n">
        <v>1286302</v>
      </c>
      <c r="C41" s="5" t="n">
        <v>424054</v>
      </c>
    </row>
    <row r="42" spans="1:3">
      <c r="A42" s="4" t="s">
        <v>163</v>
      </c>
      <c r="B42" s="4" t="s">
        <v>43</v>
      </c>
      <c r="C42" s="4" t="s">
        <v>43</v>
      </c>
    </row>
    <row r="43" spans="1:3">
      <c r="A43" s="3" t="s">
        <v>164</v>
      </c>
    </row>
    <row r="44" spans="1:3">
      <c r="A44" s="4" t="s">
        <v>165</v>
      </c>
      <c r="B44" s="5" t="n">
        <v>76893321</v>
      </c>
      <c r="C44" s="5" t="n">
        <v>3818837</v>
      </c>
    </row>
    <row r="45" spans="1:3">
      <c r="A45" s="4" t="s">
        <v>166</v>
      </c>
      <c r="B45" s="4" t="s">
        <v>43</v>
      </c>
      <c r="C45" s="5" t="n">
        <v>779250</v>
      </c>
    </row>
    <row r="46" spans="1:3">
      <c r="A46" s="4" t="s">
        <v>167</v>
      </c>
      <c r="B46" s="5" t="n">
        <v>76893321</v>
      </c>
      <c r="C46" s="5" t="n">
        <v>4598087</v>
      </c>
    </row>
    <row r="47" spans="1:3">
      <c r="A47" s="3" t="s">
        <v>168</v>
      </c>
    </row>
    <row r="48" spans="1:3">
      <c r="A48" s="4" t="s">
        <v>169</v>
      </c>
      <c r="B48" s="6" t="n">
        <v>10111168</v>
      </c>
      <c r="C4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7:28Z</dcterms:created>
  <dcterms:modified xmlns:dcterms="http://purl.org/dc/terms/" xmlns:xsi="http://www.w3.org/2001/XMLSchema-instance" xsi:type="dcterms:W3CDTF">2019-05-09T16:07:28Z</dcterms:modified>
</cp:coreProperties>
</file>